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Indebtedness" sheetId="13" state="visible" r:id="rId13"/>
    <sheet xmlns:r="http://schemas.openxmlformats.org/officeDocument/2006/relationships" name="Derivative Instruments and Hedg" sheetId="14" state="visible" r:id="rId14"/>
    <sheet xmlns:r="http://schemas.openxmlformats.org/officeDocument/2006/relationships" name="Fair Value Disclosur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Discontinued Operations (Notes)" sheetId="23" state="visible" r:id="rId23"/>
    <sheet xmlns:r="http://schemas.openxmlformats.org/officeDocument/2006/relationships" name="Significant Accounting Polici_2"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Indebtedness (Tables)" sheetId="28" state="visible" r:id="rId28"/>
    <sheet xmlns:r="http://schemas.openxmlformats.org/officeDocument/2006/relationships" name="Derivative Instruments and He_2" sheetId="29" state="visible" r:id="rId29"/>
    <sheet xmlns:r="http://schemas.openxmlformats.org/officeDocument/2006/relationships" name="Fair Value Disclosur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Earnings (loss) Per Share (Tabl"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Business and Basis of Present_2" sheetId="36" state="visible" r:id="rId36"/>
    <sheet xmlns:r="http://schemas.openxmlformats.org/officeDocument/2006/relationships" name="Revenues (Narrative) (Details)" sheetId="37" state="visible" r:id="rId37"/>
    <sheet xmlns:r="http://schemas.openxmlformats.org/officeDocument/2006/relationships" name="Revenues (Narrative - Performan" sheetId="38" state="visible" r:id="rId38"/>
    <sheet xmlns:r="http://schemas.openxmlformats.org/officeDocument/2006/relationships" name="Revenues (Disaggregation of Rev" sheetId="39" state="visible" r:id="rId39"/>
    <sheet xmlns:r="http://schemas.openxmlformats.org/officeDocument/2006/relationships" name="Revenues (Summary of Contract B" sheetId="40" state="visible" r:id="rId40"/>
    <sheet xmlns:r="http://schemas.openxmlformats.org/officeDocument/2006/relationships" name="Revenues (Impact on Balance She" sheetId="41" state="visible" r:id="rId41"/>
    <sheet xmlns:r="http://schemas.openxmlformats.org/officeDocument/2006/relationships" name="Revenues (Impact on Statement o" sheetId="42" state="visible" r:id="rId42"/>
    <sheet xmlns:r="http://schemas.openxmlformats.org/officeDocument/2006/relationships" name="Revenues (Impact on Statement_2" sheetId="43" state="visible" r:id="rId43"/>
    <sheet xmlns:r="http://schemas.openxmlformats.org/officeDocument/2006/relationships" name="Inventories (Details)" sheetId="44" state="visible" r:id="rId44"/>
    <sheet xmlns:r="http://schemas.openxmlformats.org/officeDocument/2006/relationships" name="Intangible Assets (Details)" sheetId="45" state="visible" r:id="rId45"/>
    <sheet xmlns:r="http://schemas.openxmlformats.org/officeDocument/2006/relationships" name="Intangible Assets Narrative (De" sheetId="46" state="visible" r:id="rId46"/>
    <sheet xmlns:r="http://schemas.openxmlformats.org/officeDocument/2006/relationships" name="Intangible Assets (Changes in C" sheetId="47" state="visible" r:id="rId47"/>
    <sheet xmlns:r="http://schemas.openxmlformats.org/officeDocument/2006/relationships" name="Intangible Assets (Expected Fut" sheetId="48" state="visible" r:id="rId48"/>
    <sheet xmlns:r="http://schemas.openxmlformats.org/officeDocument/2006/relationships" name="Indebtedness (Long-Term Debt) (" sheetId="49" state="visible" r:id="rId49"/>
    <sheet xmlns:r="http://schemas.openxmlformats.org/officeDocument/2006/relationships" name="Indebtedness (Revolving Credit "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Fair Value Disclosures (Details" sheetId="54" state="visible" r:id="rId54"/>
    <sheet xmlns:r="http://schemas.openxmlformats.org/officeDocument/2006/relationships" name="Stockholder's Equity (Accumulat" sheetId="55" state="visible" r:id="rId55"/>
    <sheet xmlns:r="http://schemas.openxmlformats.org/officeDocument/2006/relationships" name="Stockholder's Equity (Common St" sheetId="56" state="visible" r:id="rId56"/>
    <sheet xmlns:r="http://schemas.openxmlformats.org/officeDocument/2006/relationships" name="Income Taxes (Details)" sheetId="57" state="visible" r:id="rId57"/>
    <sheet xmlns:r="http://schemas.openxmlformats.org/officeDocument/2006/relationships" name="Stock-based Compensation (Detai" sheetId="58" state="visible" r:id="rId58"/>
    <sheet xmlns:r="http://schemas.openxmlformats.org/officeDocument/2006/relationships" name="Stock-based Compensation (Stock" sheetId="59" state="visible" r:id="rId59"/>
    <sheet xmlns:r="http://schemas.openxmlformats.org/officeDocument/2006/relationships" name="Stock-based Compensation (Restr" sheetId="60" state="visible" r:id="rId60"/>
    <sheet xmlns:r="http://schemas.openxmlformats.org/officeDocument/2006/relationships" name="Stock-based Compensation (Perfo" sheetId="61" state="visible" r:id="rId61"/>
    <sheet xmlns:r="http://schemas.openxmlformats.org/officeDocument/2006/relationships" name="Earnings (loss) Per Share (Deta" sheetId="62" state="visible" r:id="rId62"/>
    <sheet xmlns:r="http://schemas.openxmlformats.org/officeDocument/2006/relationships" name="Segment Information (Details)" sheetId="63" state="visible" r:id="rId63"/>
    <sheet xmlns:r="http://schemas.openxmlformats.org/officeDocument/2006/relationships" name="Restructuring - Summarized Chan" sheetId="64" state="visible" r:id="rId64"/>
    <sheet xmlns:r="http://schemas.openxmlformats.org/officeDocument/2006/relationships" name="Restructuring - Restructuring a" sheetId="65" state="visible" r:id="rId65"/>
    <sheet xmlns:r="http://schemas.openxmlformats.org/officeDocument/2006/relationships" name="Discontinued Operations Narrati" sheetId="66" state="visible" r:id="rId66"/>
    <sheet xmlns:r="http://schemas.openxmlformats.org/officeDocument/2006/relationships" name="Discontinued Operations Results" sheetId="67" state="visible" r:id="rId67"/>
    <sheet xmlns:r="http://schemas.openxmlformats.org/officeDocument/2006/relationships" name="Discontinued Operations Resul_2" sheetId="68" state="visible" r:id="rId68"/>
  </sheets>
  <definedNames/>
  <calcPr calcId="124519" fullCalcOnLoad="1"/>
</workbook>
</file>

<file path=xl/sharedStrings.xml><?xml version="1.0" encoding="utf-8"?>
<sst xmlns="http://schemas.openxmlformats.org/spreadsheetml/2006/main" uniqueCount="606">
  <si>
    <t>Document and Entity Information - shares</t>
  </si>
  <si>
    <t>6 Months Ended</t>
  </si>
  <si>
    <t>Sep. 29, 2018</t>
  </si>
  <si>
    <t>Oct. 12, 2018</t>
  </si>
  <si>
    <t>Document and Entity Information [Abstract]</t>
  </si>
  <si>
    <t>Entity Registrant Name</t>
  </si>
  <si>
    <t>BLACK BOX CORP</t>
  </si>
  <si>
    <t>Entity Central Index Key</t>
  </si>
  <si>
    <t>Document Type</t>
  </si>
  <si>
    <t>10-Q</t>
  </si>
  <si>
    <t>Document Period End Date</t>
  </si>
  <si>
    <t>Sep. 29,
		2018</t>
  </si>
  <si>
    <t>Amendment Flag</t>
  </si>
  <si>
    <t>false</t>
  </si>
  <si>
    <t>Document Fiscal Year Focus</t>
  </si>
  <si>
    <t>Document Fiscal Period Focus</t>
  </si>
  <si>
    <t>Q2</t>
  </si>
  <si>
    <t>Current Fiscal Year End Date</t>
  </si>
  <si>
    <t>--03-31</t>
  </si>
  <si>
    <t>Entity Filer Category</t>
  </si>
  <si>
    <t>Non-accelerated Filer</t>
  </si>
  <si>
    <t>Entity Common Stock, Shares Outstanding</t>
  </si>
  <si>
    <t>Consolidated Balance Sheets - USD ($) $ in Thousands</t>
  </si>
  <si>
    <t>Mar. 31, 2018</t>
  </si>
  <si>
    <t>Assets</t>
  </si>
  <si>
    <t>Cash and cash equivalents</t>
  </si>
  <si>
    <t>Accounts receivable, net of allowance for doubtful accounts of $2,454 and $2,982</t>
  </si>
  <si>
    <t>Inventories, net</t>
  </si>
  <si>
    <t>Costs/estimated earnings in excess of billings on uncompleted contracts</t>
  </si>
  <si>
    <t>Other current assets</t>
  </si>
  <si>
    <t>Current assets held for sale</t>
  </si>
  <si>
    <t>Total current assets</t>
  </si>
  <si>
    <t>Property, plant and equipment, net</t>
  </si>
  <si>
    <t>Intangibles, net</t>
  </si>
  <si>
    <t>Deferred tax asset</t>
  </si>
  <si>
    <t>Other non-current assets</t>
  </si>
  <si>
    <t>Non-current assets held for sale</t>
  </si>
  <si>
    <t>Total assets</t>
  </si>
  <si>
    <t>Liabilities</t>
  </si>
  <si>
    <t>Accounts payable</t>
  </si>
  <si>
    <t>Accrued compensation and benefits</t>
  </si>
  <si>
    <t>Deferred revenue</t>
  </si>
  <si>
    <t>Billings in excess of costs/estimated earnings on uncompleted contracts</t>
  </si>
  <si>
    <t>Short-term debt</t>
  </si>
  <si>
    <t>Other current liabilities</t>
  </si>
  <si>
    <t>Current liabilities held for sale</t>
  </si>
  <si>
    <t>Total current liabilities</t>
  </si>
  <si>
    <t>Long-term debt</t>
  </si>
  <si>
    <t>Other non-current liabilities</t>
  </si>
  <si>
    <t>Non-current liabilities held for sale</t>
  </si>
  <si>
    <t>Total liabilities</t>
  </si>
  <si>
    <t>Stockholders’ equity</t>
  </si>
  <si>
    <t>Preferred stock authorized 5,000, par value $1.00, none issued</t>
  </si>
  <si>
    <t>Common stock authorized 100,000, par value $.001, 15,238 and 15,141 shares outstanding, 27,026 and 26,880 issued</t>
  </si>
  <si>
    <t>Additional paid-in capital</t>
  </si>
  <si>
    <t>Retained earnings</t>
  </si>
  <si>
    <t>Accumulated other comprehensive income (loss)</t>
  </si>
  <si>
    <t>Treasury stock, at cost 11,788 and 11,740 shares</t>
  </si>
  <si>
    <t>Total stockholders’ equity</t>
  </si>
  <si>
    <t>Total liabilities and stockholders’ equity</t>
  </si>
  <si>
    <t>Consolidated Balance Sheets (Parenthetical) - USD ($) $ in Thousands</t>
  </si>
  <si>
    <t>Statement of Financial Position [Abstract]</t>
  </si>
  <si>
    <t>Allowance for doubtful accounts</t>
  </si>
  <si>
    <t>Preferred stock, shares authorized (in shares)</t>
  </si>
  <si>
    <t>Preferred stock, par value (in dollars per share)</t>
  </si>
  <si>
    <t>Preferred stock, shares issued (in shares)</t>
  </si>
  <si>
    <t>Preferred stock, shares outstanding</t>
  </si>
  <si>
    <t>Common stock, shares authorized (in shares)</t>
  </si>
  <si>
    <t>Common stock, par value (in dollars per share)</t>
  </si>
  <si>
    <t>Common stock, shares outstanding (in shares)</t>
  </si>
  <si>
    <t>Common stock, shares issued (in shares)</t>
  </si>
  <si>
    <t>Treasury stock, shares (in shares)</t>
  </si>
  <si>
    <t>Consolidated Statements of Operations (Unaudited) - USD ($) shares in Thousands, $ in Thousands</t>
  </si>
  <si>
    <t>3 Months Ended</t>
  </si>
  <si>
    <t>Sep. 30, 2017</t>
  </si>
  <si>
    <t>Income Statement [Abstract]</t>
  </si>
  <si>
    <t>Revenues</t>
  </si>
  <si>
    <t>Products</t>
  </si>
  <si>
    <t>Services</t>
  </si>
  <si>
    <t>Total</t>
  </si>
  <si>
    <t>Cost of sales</t>
  </si>
  <si>
    <t>[1]</t>
  </si>
  <si>
    <t>Gross profit</t>
  </si>
  <si>
    <t>Selling, general &amp; administrative expenses</t>
  </si>
  <si>
    <t>Asset impairment loss</t>
  </si>
  <si>
    <t>Intangibles amortization</t>
  </si>
  <si>
    <t>Operating income (loss)</t>
  </si>
  <si>
    <t>Interest expense, net</t>
  </si>
  <si>
    <t>Other expenses (income), net</t>
  </si>
  <si>
    <t>Income (loss) before provision for income taxes</t>
  </si>
  <si>
    <t>Provision (benefit) for income taxes</t>
  </si>
  <si>
    <t>Income (loss) from continuing operations</t>
  </si>
  <si>
    <t>Income (loss) from discontinued operations, net of tax</t>
  </si>
  <si>
    <t>Gain from sale of discontinued operations, net of tax</t>
  </si>
  <si>
    <t>Net income (loss)</t>
  </si>
  <si>
    <t>Basic earnings (loss) per common share</t>
  </si>
  <si>
    <t>Continuing operations (in dollars per share)</t>
  </si>
  <si>
    <t>Discontinued operations (in dollars per share)</t>
  </si>
  <si>
    <t>Net earnings (loss) per common share</t>
  </si>
  <si>
    <t>Diluted earnings (loss) per common share</t>
  </si>
  <si>
    <t>Net earnings (loss) per common share (in dollars per share)</t>
  </si>
  <si>
    <t>Weighted-average common shares outstanding</t>
  </si>
  <si>
    <t>Basic (in shares)</t>
  </si>
  <si>
    <t>Diluted (in shares)</t>
  </si>
  <si>
    <t>Dividends per share (in dollars per share)</t>
  </si>
  <si>
    <t>Exclusive of depreciation and intangibles amortization.</t>
  </si>
  <si>
    <t>Consolidated Statements of Comprehensive Income (Loss) (Unaudited) - USD ($) $ in Thousands</t>
  </si>
  <si>
    <t>Statement of Comprehensive Income [Abstract]</t>
  </si>
  <si>
    <t>Net income (loss) from continuing operations</t>
  </si>
  <si>
    <t>Other comprehensive income (loss)</t>
  </si>
  <si>
    <t>Foreign Currency Translation Adjustment</t>
  </si>
  <si>
    <t>Defined Benefit Pension</t>
  </si>
  <si>
    <t>Actuarial gain (loss), net of taxes of $18, $41, $38, and $95</t>
  </si>
  <si>
    <t>Amounts reclassified into results of operations, net of taxes of $18, $12, $33, and $24</t>
  </si>
  <si>
    <t>Derivative Instruments</t>
  </si>
  <si>
    <t>Net change in fair value of cash flow hedges, net of taxes of $199, ($141), ($53), and ($568)</t>
  </si>
  <si>
    <t>Amounts reclassified into results of operations, net of taxes of ($129), $470, ($121), and $717</t>
  </si>
  <si>
    <t>Comprehensive income (loss) from continuing operations</t>
  </si>
  <si>
    <t>Consolidated Statements of Comprehensive Income (Loss) (Unaudited) Parenthetical - USD ($) $ in Thousands</t>
  </si>
  <si>
    <t>Pension</t>
  </si>
  <si>
    <t>Actuarial gain (loss), taxes</t>
  </si>
  <si>
    <t>Amounts reclassified into results of operations, taxes</t>
  </si>
  <si>
    <t>Derivative instruments</t>
  </si>
  <si>
    <t>Net change in fair value of cash flow hedges, taxes</t>
  </si>
  <si>
    <t>Consolidated Statements of Cash Flows (Unaudited) - USD ($) $ in Thousands</t>
  </si>
  <si>
    <t>Operating Activities</t>
  </si>
  <si>
    <t>Less: Net income (loss) from discontinued operations</t>
  </si>
  <si>
    <t>Adjustments to reconcile net income (loss) to net cash provided by (used for) continuing operating activities</t>
  </si>
  <si>
    <t>Depreciation</t>
  </si>
  <si>
    <t>Loss (gain) on sale of property</t>
  </si>
  <si>
    <t>Deferred taxes</t>
  </si>
  <si>
    <t>Stock compensation expense</t>
  </si>
  <si>
    <t>Provision for obsolete inventory</t>
  </si>
  <si>
    <t>Provision for (recovery of) doubtful accounts</t>
  </si>
  <si>
    <t>Changes in operating assets and liabilities (net of effects of discontinued operations)</t>
  </si>
  <si>
    <t>Accounts receivable</t>
  </si>
  <si>
    <t>Inventories</t>
  </si>
  <si>
    <t>All other assets</t>
  </si>
  <si>
    <t>All other liabilities</t>
  </si>
  <si>
    <t>Net cash provided by (used for) continuing operating activities</t>
  </si>
  <si>
    <t>Net cash provided by (used for) discontinued operating activities</t>
  </si>
  <si>
    <t>Investing Activities</t>
  </si>
  <si>
    <t>Capital expenditures</t>
  </si>
  <si>
    <t>Capital disposals</t>
  </si>
  <si>
    <t>Net cash provided by (used for) continuing investing activities</t>
  </si>
  <si>
    <t>Net cash provided by (used for) discontinued investing activities</t>
  </si>
  <si>
    <t>Net cash provided by (used for) investing activities</t>
  </si>
  <si>
    <t>Financing Activities</t>
  </si>
  <si>
    <t>Proceeds from (repayments of) long-term debt</t>
  </si>
  <si>
    <t>Proceeds from (repayments of) short-term debt</t>
  </si>
  <si>
    <t>Deferred financing costs</t>
  </si>
  <si>
    <t>Purchase of treasury stock</t>
  </si>
  <si>
    <t>Payment of dividends</t>
  </si>
  <si>
    <t>Increase (decrease) in cash overdrafts</t>
  </si>
  <si>
    <t>Net cash provided by (used for) continuing financing activities</t>
  </si>
  <si>
    <t>Net cash provided by (used for) discontinued financing activities</t>
  </si>
  <si>
    <t>Net cash provided by (used for) financing activities</t>
  </si>
  <si>
    <t>Foreign currency exchange impact on cash</t>
  </si>
  <si>
    <t>Increase/(decrease) in cash and cash equivalents</t>
  </si>
  <si>
    <t>Cash and cash equivalents at beginning of period</t>
  </si>
  <si>
    <t>Cash and cash equivalents at end of period</t>
  </si>
  <si>
    <t>Supplemental cash flow</t>
  </si>
  <si>
    <t>Cash paid for interest</t>
  </si>
  <si>
    <t>Cash paid for income taxes</t>
  </si>
  <si>
    <t>Non-cash financing activities</t>
  </si>
  <si>
    <t>Capital leases</t>
  </si>
  <si>
    <t>Business and Basis of Presentation</t>
  </si>
  <si>
    <t>Organization, Consolidation and Presentation of Financial Statements [Abstract]</t>
  </si>
  <si>
    <t>Business, Basis of Presentation and Going Concern Business Black Box Corporation ("Black Box," or "the Company") is a leading digital solutions provider dedicated to helping customers design, build, manage, and secure their IT infrastructure. The Company offers Services and Products that it distributes through two platforms it has built over its 42 -year history. The Services platform is comprised of engineering and design, network operations centers, technical certifications, national and international sales teams, remote monitoring, on-site service teams and technology partner centers of excellence which includes dedicated sales and engineering resources. The primary services offered through this platform include: (i) communications lifecycle services, (ii) unified communications, (iii) structured cabling, (iv) video/AV services (v) in-building wireless and (vi) data center services. The Products platform provides networking solutions through the sale of products including: (i) IT infrastructure, (ii) specialty networking, (iii) multimedia and (iv) keyboard/video/mouse ("KVM") switching. Founded in 1976, Black Box, a Delaware corporation, is headquartered near Pittsburgh in Lawrence, Pennsylvania. Basis of Presentation The accompanying unaudited interim consolidated financial statements of Black Box have been prepared in accordance with accounting principles generally accepted in the United States ("GAAP") and with the instructions to Form 10-Q and Article 10 of Regulation S-X. Accordingly, they do not include all of the information and footnotes required by GAAP for complete financial statements. The Company believes that these consolidated financial statements reflect all normal, recurring adjustments needed to present fairly the Company’s results for the interim periods presented. The results as of and for interim periods presented may not be indicative of the results of operations for any other interim period or for the full year. These financial statements should be read in conjunction with the financial statements and notes thereto included in the Company’s most recent Annual Report on Form 10-K as filed with the Securities and Exchange Commission ("SEC") for the fiscal year ended March 31, 2018 (the "Form 10-K"). The Company’s fiscal year ends on March 31. The fiscal quarters consist of 13 weeks and end on the Saturday generally nearest each calendar quarter end, adjusted to provide relatively equivalent business days for each fiscal quarter. The actual ending dates for the periods presented in these Notes to the Consolidated Financial Statements as of September 30, 2018 and 2017 were September 29, 2018 and September 30, 2017 , respectively. References herein to "Fiscal Year" or "Fiscal" mean the Company’s fiscal year ended March 31 for the year referenced. All references to dollar amounts herein are presented in thousands, except per share amounts, unless otherwise noted. The consolidated financial statements include the accounts of the parent company and its wholly-owned subsidiaries. All significant intercompany accounts and transactions have been eliminated in consolidation. Certain items in the consolidated financial statements of prior years have been reclassified to conform to the current year’s presentation. These reclassifications had no effect on reported net income (loss), comprehensive income (loss), cash flows, total assets or total stockholders' equity. The preparation of financial statements in conformity with GAAP requires Company management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project progress towards completion to estimated budget, allowances for doubtful accounts receivable, sales returns, net realizable value of inventories, loss contingencies, warranty reserves, property, plant and equipment, intangible assets and goodwill. Actual results could differ from those estimates. Management believes the estimates made are reasonable. In the second quarter of Fiscal 2019, the Company completed the sale of its Federal Business (as defined in Note 6). The results of the Federal Business have been presented as discontinued operations and the related assets and liabilities have been reclassified as held for sale for all periods presented. See Note 16 for additional information. In the second quarter of Fiscal 2018, Management completed a plan to sell the Company's current headquarters' building and adjacent vacant land and move to another local facility that better aligns to the needs of the business. At that time, Management believed it was probable that the sale of the building and land would occur in the next twelve months. As of the third quarter of Fiscal 2018, Management believes that only the sale of certain parcels of the adjacent vacant land is probable to occur in the next twelve months. As of the second quarter of Fiscal 2019 , Management continues to believe that only the sale of certain parcels of the adjacent vacant land is probable to occur in the next twelve months. These assets, all of which are Property, plant and equipment, are presented as "Current assets held for sale" on the Consolidated Balance Sheets. These assets are reported under the North America Products operating segment. Going Concern Our financial statements have been prepared assuming that we will continue as a going concern, which contemplates that we will realize our assets and satisfy our liabilities and commitments in the ordinary course of business. Please see Note 6 for a description of and defined terms regarding our Credit Agreement, Amended Credit Agreement, and Second Amended Credit Agreement. On June 29, 2018, the Company and all the Lenders entered into the Second Amendment to our Credit Agreement ("Second Amended Credit Agreement" or "Second Amendment") in order to waive and modify certain covenants and other provisions contained in the Amended Credit Agreement and to fund its ongoing operations with the LIFO Facility. The Company would have defaulted the minimum Adjusted EBITDA covenant and certain other covenants as defined by the Amended Credit Agreement had these defaults not been waived under the Second Amendment. See Note 6 for additional information. We anticipate that our principal sources of liquidity, including this LIFO Facility, will be sufficient to fund our activities through the maturity of the LIFO Facility which is currently expected to be January 17, 2019. Beyond that date, current conditions raise substantial doubt about our ability to repay our indebtedness under the Second Amended Credit Agreement upon maturity and to meet the covenants as defined under the Second Amendment. These conditions raise substantial doubt about the Company’s ability to continue as a going concern. These conditions are based on the Company's recurring losses from operations and negative operating cash flow, which have resulted in the need to take significant steps to generate additional liquidity. Our ability to continue as a going concern is dependent on raising additional capital to repay our indebtedness when due and to fund our operations and ultimately on generating future profitable operating results. As part of the Company’s review of its strategic alternatives, the Company agreed under the Second Amended Credit Agreement to pursue the sale of its Federal Business (as defined in Note 6). On August 27, 2018, the Company completed the sale of the Federal Business. On November 11, 2018, Black Box entered into an Agreement and Plan of Merger (the "Merger Agreement") with AGC Networks Pte Ltd. Refer to Note 17 for additional information. The Company believes the net proceeds from the sale of the Federal Business and the availability under the LIFO will enable the Company to operate through the expected period it will take to close the Merger Agreement, and continues to look into further actions to improve cash flow.</t>
  </si>
  <si>
    <t>Significant Accounting Policies</t>
  </si>
  <si>
    <t>Accounting Policies [Abstract]</t>
  </si>
  <si>
    <t>Significant Accounting Policies Significant Accounting Policies The significant accounting policies used in the preparation of the Company’s consolidated financial statements are disclosed in Note 2 of the Notes to the Consolidated Financial Statements within the Form 10-K. The Company's significant accounting policy as it relates to revenues has been updated to reflect ASC 606 (as defined in the Recent Accounting Pronouncements below). Under ASC 606, the Company recognizes revenues in a manner that best depicts the transfer of promised goods or services to customers for amounts that reflect the consideration to which we expect to be entitled in exchange for those goods or services. Products revenues are recognized at the point in time in which control of the products transfer to customers. Services revenues include network integration services, in which revenues are recognized over time either using either a cost-to-cost input method or a time and materials input method as those services are provided. The Company has historically made reasonably accurate estimates of the extent of progress towards completion under the cost-to-cost input method. However, due to uncertainties inherent in the estimation process, actual results could differ materially from those estimates. Services revenues also include on demand services, in which revenues are recognized typically when completed, due to the short-term duration of this work (which typically spans one to thirty days), and maintenance services, in which revenues are recognized over time using a time-based method. These maintenance services are generally pre-billed and are recorded in deferred revenue within the Company’s Consolidated Balance Sheets and recognized into revenues over the service period. Refer to Note 3 for additional information. Recent Accounting Pronouncements In May 2014, the FASB issued Accounting Standards Update ("ASU" or the "Update") No. 2014-09, "Revenue from Contracts with Customers", along with subsequent Updates (collectively, "ASC 606" or "the standard"), that outline a single comprehensive model for entities to use in accounting for revenue arising from contracts with customers. The core principle of the standard is that an entity recognizes revenue to depict the transfer of promised goods or services to customers in an amount that reflects the consideration to which the entity expected to be entitled in exchange for those goods or services. The standard is effective for annual reporting periods (including interim periods therein) beginning after December 15, 2017 for public companies. Entities can use either of two methods: (i) retrospective to each prior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in the standard. As of April 1, 2018, the Company adopted ASC 606 using the modified retrospective method for all contracts not completed as of the date of adoption. Refer to Note 3 for additional information. In February 2016, the FASB issued ASU 2016-02, "Leases", which requires, as of the commencement date of a lease, a liability for a lessee's obligation to make lease payments arising from a lease, measured on a discounted basis, and a right-of-use asset that represents the lessee’s right to use, or control the use of, a specified asset for the lease term. This guidance is effective for annual reporting periods (including interim periods therein) beginning after December 15, 2018 with early adoption permitted. Originally, entities were required to adopt ASU 2016-02 using a modified retrospective transition approach for all leases existing at, or entered into after, the date of initial application. However, in July 2018, the FASB issued ASU 2018-11, "Leases (Topic 842): Targeted Improvements," which now allows entities the option of recognizing the cumulative effect of applying the new standard as an adjustment to the opening balance of retained earnings in the year of adoption while continuing to present all prior periods under previous lease accounting guidance. In July 2018, the FASB also issued ASU 2018-10, "Codification Improvements to Topic 842, Leases," which clarifies how to apply certain aspects of ASU 2016-02. The Company has initiated the process of compiling its lease inventory and is currently evaluating the impact of ASU 2016-02, ASU 2018-10 and ASU 2018-11. In February 2018, the FASB issued ASU No. 2018-02, "Income Statement - Reporting Comprehensive Income (Topic 220): Reclassification of Certain Tax Effects from Accumulated Other Comprehensive Income." The amendments in this Update allow for a reclassification from accumulated other comprehensive income to retained earnings for stranded tax effects resulting from the Tax Cuts and Jobs Act. This Update is effective for all entities for fiscal years beginning after December 15, 2018, and interim periods within those fiscal years. The Company is currently evaluating the impact of this Update. In August 2018, the FASB issued ASU No. 2018-15, "Intangibles - Goodwill and Other - Internal-Use Software (Subtopic 350-40): Customer's Accounting for Implementation Costs Incurred in a Cloud Computing Arrangement That Is a Service Contract." This Update requires a customer in a cloud computing arrangement that is a service contract to follow the internal-use software guidance in ASC 350-40 to determine which implementation costs to capitalize as assets. This Update is effective for annual reporting periods beginning after December 15, 2019, including interim periods within those annual periods, with early adoption permitted. The new guidance is required to be applied either retrospectively or prospectively to all implementation costs after the date of adoption. The Company is currently evaluating the impact of this Update.</t>
  </si>
  <si>
    <t>Revenue from Contract with Customer [Abstract]</t>
  </si>
  <si>
    <t>Revenues ASC 606 adoption and cumulative effect As of April 1, 2018, the Company adopted ASU No. 2014-09, Revenue from Contracts with Customers, and subsequent Updates (collectively, "ASC 606" or "the standard") using the modified retrospective method for all contracts not completed as of the date of adoption. The reported results for periods presented in Fiscal 2019 reflect the application of ASC 606 while the reported results for periods presented in Fiscal 2018 were prepared under ASC 605, Revenue Recognition. The adoption of ASC 606 represents a change in accounting principle that will more closely align revenue recognition with the delivery of the Company's services and will provide financial statement readers with enhanced disclosures. The core principle of ASC 606 is that an entity recognizes revenue to depict the transfer of promised goods or services to customers in an amount that reflects the consideration to which the entity expected to be entitled in exchange for those goods or services. Under the modified retrospective method, the Company recognized the cumulative effect of adopting ASC 606 as an adjustment to the opening balance of retained earnings at the beginning of Fiscal 2019. This adjustment to the opening balance of retained earnings was a decrease of $2,752 . This decrease in retained earnings was mainly due to the deferral of $1,826 of revenues and gross profit associated with materials costs incurred as part of installation projects in order to best depict the Company's performance on these projects, where progress is measured over time using a cost-to-cost input method; this deferral resulted in a decrease in costs/estimated earnings in excess of billings of $1,371 and an increase in billings in excess of costs/estimated earnings of $455 . The adoption of ASC 606 had no impact on the Company’s net cash used for operating activities and only resulted in offsetting adjustments to net loss and various working capital balances. Disaggregation of revenues The following tables break down revenues by offering types at the operating segment level. Refer to the Performance obligations section below for further information on these offering types. Three-months ended September 30, 2018 Offering Types Timing of Revenue Recognition North America Products North America Services International Products International Services Total Products Point in time $ 16,845 $ — $ 15,991 $ — $ 32,836 Projects Over time — 45,936 — 8,232 54,168 Services Over time — 70,344 — 1,310 71,654 Total $ 16,845 $ 116,280 $ 15,991 $ 9,542 $ 158,658 Six-months ended September 30, 2018 Offering Types Timing of Revenue Recognition North America Products North America International Products International Services Total Products Point in time $ 32,645 $ — $ 31,743 $ — $ 64,388 Projects Over time — 91,831 — 16,490 108,321 Services Over time — 144,912 — 3,531 148,443 Total $ 32,645 $ 236,743 $ 31,743 $ 20,021 $ 321,152 Performance obligations Under ASC 606, revenues are to be recognized when or as performance obligations are satisfied by transferring control of a promised good or service to a customer. Companies must determine, at contract inception, whether control of a good or service transfers to a customer over time or at a point in time. Products revenues represent product-only networking solutions sold through our Products platform. The Company employs point in time revenue recognition to our Products revenues when control of these products transfer to our customers, which generally occurs upon shipment from the Company's location. Payments are due from customers after we satisfy these performance obligations. While it is our standard business practice to control products and services before these products and services are transferred to customers, and thus act as the principal in arrangements, there are certain arrangements in which the Company acts as an agent whereby revenues are recognized for the amounts into which we expect to be entitled to when our performance obligations as the agent are satisfied, which has historically been at a point in time. Projects include installation projects from our Services platform, which comprise both product sales and corresponding installation services (collectively, installation projects). The Company employs over time revenue recognition to our installation projects either on a cost-to-cost input method or a time and materials input method, depending on the nature and pricing structure of the arrangement. For installation projects, the timing of when payments are due varies by contract, but is often based on certain milestones being met which will not always coincide with the timing in which our performance obligations are satisfied; this results in the costs and estimated earnings in excess of billings and billings in excess of costs and estimated earnings accounts as reported within the Company's Consolidated Balance Sheets. Services revenues include our maintenance services and on demand services. The company employs over time revenue recognition to our maintenance services on a time-based method. Revenues are recognized on our on demand services typically when completed, due to the short-term duration of this work (which typically spans one to thirty days). In limited cases, the Company also provides extended warranties, which are considered separate performance obligations; revenues for these warranties are recognized over time using a time-based method as well. For maintenance services, payments may be due prior to the commencement of the maintenance period, periodically during the maintenance period and/or after the completion of the maintenance period. Payments received in advance of their related maintenance service periods will result in deferred revenue as reported within the Company's Consolidated Balance Sheets. Payment terms do not have any significant financing components and while contracts can have certain types of variable consideration, including discounts, rebates and returns, all of which factor into our estimated amounts of consideration to which the Company will be entitled under ASC 606, these are currently neither significant nor constrained. Revenues recognized in the three- and six-months ended September 30, 2018 periods from performance obligations satisfied (or partially satisfied) in previous periods, as a result of changes in estimates under the cost-to-cost input method or otherwise, were $1,604 and $1,275, respectively. Revenues related to remaining unsatisfied performance obligations from open contracts that have not yet been recognized through the second quarter of Fiscal 2019 are $237,226 , $117,372 of which is expected to be recognized in the next six months. Contract balances The following table summarizes information about the Company's contract balances. Contract Balances September 30, 2018 March 31, 2018 $ Change % Change Accounts receivable, net of allowance for doubtful accounts $ 104,009 $ 99,150 $ 4,859 5 % Costs/estimated earnings in excess of billings on uncompleted contracts 50,826 52,696 (1,870 ) (4 )% Billings in excess of costs/estimated earnings on uncompleted contracts 12,176 12,547 (371 ) (3 )% Deferred revenue - current 23,904 27,420 (3,516 ) (13 )% Deferred revenue - long-term 3,503 2,758 745 27 % Accounts receivable increased $4,859 mainly due to the timing of revenues recognized in the quarter, primarily driven by increased collections at the previous fiscal year end. Costs in excess of billings decreased $1,870 as a result of as a result of changes related to infrastructure projects in North American Services. Billings in excess of costs decreased $371 stemming from an increase in average collection days, primarily driven by infrastructure projects in North American Services. Deferred revenue, including the long-term portion which is included in Other liabilities within the Company's Consolidated Balance Sheets, decreased $2,771 as a result of a decline in maintenance services revenues in North American Services. During Fiscal 2019 , the Company recognized revenues of $23,610 and $5,490 that was included in deferred revenue and billings in excess of costs at March 31, 2018, respectively. Practical expedients and policy elections The Company has taken the practical expedient as outlined in ASC 606-10-65-1(f)(4) which aggregates the effect to the opening balance sheet of all contract modifications that occur through the adoption date. We have also taken the practical expedient as outlined in ASC 340-40-25-4 where we will recognize the incremental costs of obtaining a contract as an expense when incurred if the amortization period of the asset that the entity otherwise would have recognized is one year or less. While the Company has incremental commission costs associated with contracts greater than one year in duration, these amounts earned were not significant during the period. The Company also incurs incremental costs to fulfill contracts, which are capitalized and amortized over the associated contract lives; however, these amounts were not significant. Regarding policy elections, the Company has elected to account for shipping and handling activities performed by the Company after the transfer of title as activities to fulfill the promise to transfer products and not evaluate whether these activities are promised services that should be treated as separate performance obligations. The Company has also elected to present all sales taxes collected from customers on a net basis. The impact of applying these practical expedients and policy elections are not significant to our results. Transition impact The following tables summarize the impacts of adopting ASC 606 on the Company's consolidated financial statements: Consolidated Balance Sheet September 30, 2018 In thousands As reported Adjustments Balances without Adoption of ASC 606 Assets Accounts receivable, net of allowance for doubtful accounts $ 104,009 $ (16 ) $ 103,993 Inventories, net 19,954 12 19,966 Costs/estimated earnings in excess of billings on uncompleted contracts 50,826 1,137 51,963 Other assets 30,682 (413 ) 30,269 Deferred revenue 23,904 580 24,484 Billings in excess of costs/estimated earnings on uncompleted contracts 12,176 422 12,598 Other liabilities 26,323 714 27,037 Retained earnings (22,842 ) (2,436 ) (25,278 ) Three-months ended Consolidated Statement of Operations September 30, 2018 In thousands, except per share amounts As reported Adjustments Balances without Adoption of ASC 606 Revenues Products $ 32,836 $ 232 $ 33,068 Services 125,822 (25 ) 125,797 Total 158,658 207 158,865 Cost of sales Products 18,874 100 18,974 Services 96,419 21 96,440 Total 115,293 121 115,414 Gross profit 43,365 86 43,451 Six-months ended Consolidated Statement of Operations September 30, 2018 In thousands, except per share amounts As reported Adjustments Balances without Adoption of ASC 606 Revenues Products $ 64,388 $ 205 $ 64,593 Services 256,764 30 256,794 Total 321,152 235 321,387 Cost of sales Products 37,092 92 37,184 Services 194,400 24 194,424 Total 231,492 116 231,608 Gross profit 89,660 119 89,779 Six-months ended Consolidated Statement of Operating Cash Flows September 30, 2018 In thousands As reported Adjustments Balances without Adoption of ASC 606 Net income (loss) from continuing operations $ (15,064 ) $ 119 $ (14,945 ) Adjustments to reconcile net income (loss) to net cash provided by (used for) continuing operating activities Intangibles amortization 2,153 — 2,153 Depreciation 4,111 — 4,111 Loss (gain) on sale of property 74 — 74 Deferred taxes (8,286 ) — (8,286 ) Stock compensation expense 1,446 — 1,446 Asset impairment loss 1,586 — 1,586 Provision for obsolete inventory 1,073 — 1,073 Provision for (recovery of) doubtful accounts 291 — 291 Changes in operating assets and liabilities Accounts receivable (2,865 ) 7 (2,858 ) Inventories 4,208 (6 ) 4,202 Costs/estimated earnings in excess of billings on uncompleted contracts (5,789 ) 19 (5,770 ) All other assets 4,373 10 4,383 Accounts payable (2,529 ) — (2,529 ) Billings in excess of costs/estimated earnings on uncompleted contracts (319 ) (8 ) (327 ) All other liabilities 5,256 (141 ) 5,115 Net cash provided by (used for) continuing operating activities $ (10,281 ) $ — $ (10,281 )</t>
  </si>
  <si>
    <t>Inventory Disclosure [Abstract]</t>
  </si>
  <si>
    <t>Inventories The Company’s Inventories consist of the following: September 30, 2018 March 31, 2018 Raw materials $ 1,723 $ 1,816 Finished goods 27,523 33,740 Inventory, gross $ 29,246 $ 35,556 Excess and obsolete inventory reserves (9,292 ) (9,449 ) Inventories, net $ 19,954 $ 26,107</t>
  </si>
  <si>
    <t>Intangible Assets</t>
  </si>
  <si>
    <t>Goodwill and Intangible Assets Disclosure [Abstract]</t>
  </si>
  <si>
    <t>Intangible Assets The following table summarizes the gross carrying amount, accumulated amortization and net carrying amount by intangible asset class: September 30, 2018 March 31, 2018 Gross Carrying Amount Accum. Amort. Net Carrying Amount Gross Carrying Amount Accum. Amort. Net Carrying Amount Definite-lived Non-compete agreements $ 841 $ 841 $ — $ 864 $ 864 $ — Customer relationships 97,704 73,752 23,952 97,704 71,607 26,097 Total $ 98,545 $ 74,593 $ 23,952 $ 98,568 $ 72,471 $ 26,097 Indefinite-lived Trademarks 19,715 8,253 11,462 21,301 8,253 13,048 Total $ 118,260 $ 82,846 $ 35,414 $ 119,869 $ 80,724 $ 39,145 The Company’s indefinite-lived intangible assets consist solely of the Company’s trademark portfolio. The Company’s definite-lived intangible assets now consist solely of customer relationships. During the second quarter of Fiscal 2019, the Company lowered its projections of revenue for the foreseeable future as well as removed projections of revenue associated with the discontinued Federal Business. As a result, the Company conducted interim assessments of 1) our definite-lived intangible assets associated with our continuing operations and determined such assets were recoverable as of September 30, 2018, and 2) our Trademarks, where the Company recorded an Intangible asset impairment loss of $4,561 to reduce book value to fair value. This impairment loss includes $2,975 of Trademarks attributable to the Federal Business, which is recorded as an Asset Impairment loss within Income (loss) from discontinued operations in the Company's Consolidated Statements of Operations. See Note 16 for further information regarding the results of discontinued operations. The remainder of the impairment loss of $1,586 was attributable to the continuing operations of the Company, which is recorded as an Asset impairment loss within the Company’s Consolidated Statements of Operations. The following table summarizes the changes to the net carrying amounts by intangible asset class: Trademarks Customer relationships Total March 31, 2018 $ 13,048 $ 26,097 $ 39,145 Intangibles amortization — (2,153 ) (2,153 ) Foreign currency translation adjustment — 8 8 Intangible asset impairment loss (1,586 ) — (1,586 ) September 30, 2018 $ 11,462 $ 23,952 $ 35,414 The following table details the estimated intangibles amortization expense for the remainder of Fiscal 2019 , each of the succeeding four fiscal years and the periods thereafter. Fiscal 2019 $ 1,929 2020 3,542 2021 3,176 2022 2,184 2023 2,184 Thereafter 10,937 Total $ 23,952</t>
  </si>
  <si>
    <t>Indebtedness</t>
  </si>
  <si>
    <t>Debt Disclosure [Abstract]</t>
  </si>
  <si>
    <t>Indebtedness The Company’s short-term debt consists of the following: In thousands, except par value September 29, 2018 March 31, 2018 Current portion of long-term debt Revolving credit agreement (1) $ 101,540 $ 110,000 Term loan (1) — 47,500 Other (2) 290 332 Current portion of long-term debt $ 101,830 $ 157,832 Long-term debt Other (2) $ 387 $ 477 Long-term debt $ 387 $ 477 Total Debt $ 102,217 $ 158,309 (1) Refer below for additional details regarding the Company's amended credit agreement which includes a revolving credit agreement and a term loan. These balances are recorded as Short-term debt within the Company's Consolidated Balance Sheets. (2) Represents the Company's capital lease obligations. Obligations due in the next twelve months are recorded as Other current liabilities and long-term obligations are recorded as Long-term debt within the Company's Consolidated Balance Sheets. In addition, the Company finances certain vendor-specific inventory under an unsecured revolving arrangement through third parties which provide extended payment terms beyond those offered by the vendor at no incremental cost to the Company. The outstanding balance for these unsecured revolving arrangements was $2,308 as of September 30, 2018 , $2,090 of which is classified as a current liability, and $1,814 as of March 31, 2018 , $1,596 of which was classified as a current liability. These balances are recorded as other liabilities within the Company's Consolidated Balance Sheets. On May 9, 2016, the Company refinanced its then existing $200,000 credit facility in the form of a line of credit pursuant to a new credit agreement (the "Credit Agreement") with PNC Bank, National Association, as administrative agent, Bank of America, N.A., as syndication agent, and certain other lender parties (the "Banks"). The Credit Agreement expires on May 9, 2021. Borrowings under the Credit Agreement were permitted up to a maximum amount of $200,000 , and included up to $15,000 of swing-line loans and $25,000 of letters of credit. Interest on outstanding indebtedness under the Credit Agreement accrued, at the Company’s option, at a rate based on either: (a) a Base Rate Option equal to the highest of (i) the federal funds open rate, plus fifty (50) basis points ( 0.5% ), (ii) the bank’s prime rate, and (iii) the daily LIBOR rate, plus 100 basis points ( 1.0% ), in each case plus 0% to 1.00% (determined by a leverage ratio based on the Company’s consolidated EBITDA) or (b) a rate per annum equal to the LIBOR rate plus 1.00% to 2.00% (determined by a leverage ratio based on the Company’s consolidated EBITDA). The Credit Agreement required the Company to maintain compliance with certain non-financial and financial covenants such as leverage and interest coverage ratios. The Company’s obligations under the Credit Agreement were secured by substantially all of the assets of the Company’s material direct and indirect subsidiaries that are incorporated (or organized) under the laws of the District of Columbia or under the laws of any state or commonwealth of the United States and are guaranteed by such domestic subsidiaries. On August 9, 2017, the Company and certain of the Banks entered into an Amendment and Joinder Agreement to amend and restate the Credit Agreement (as amended and restated, the “Amended Credit Agreement”) in order to avoid a default of its leverage covenant. Under the Amended Credit Agreement, the credit facility was reduced to $170,000 comprised of a $50,000 term loan and $120,000 line of credit. As of August 9, 2017, $50,000 was borrowed under the term loan and $52,528 remained outstanding under the line of credit. The amortization of the term loan is $1,250 per quarter for four (4) quarters beginning in the quarter ending December 31, 2017 and $2,500 per quarter beginning in the quarter ending December 31, 2018 through the end of the Amended Credit Agreement on May 9, 2021, the same expiration date of the Credit Agreement. Mandatory prepayments of the term loan are required with the net proceeds from certain asset sales, insurance recoveries and debt or equity issuances, as well as from 75% to 50% of any excess cash flow generated in Fiscal 2019 and Fiscal 2020. Interest on the term loan is, at the Company’s option: (i) a Base Rate Option equal to the highest of (x) the federal funds open rate, plus fifty (50) basis points ( 0.5% ), (y) the bank’s prime rate, and (z) the daily LIBOR rate, plus 100 basis points ( 1.0% ), in each case plus 2.5% or (ii) LIBOR plus 3.5% . Interest on outstanding indebtedness under the line of credit accrues, at the Company’s option, at a rate based on either: (a) the Base Rate Option plus 0.25% to 2.00% (determined by a leverage ratio based on the Company’s consolidated EBITDA) or (b) a rate per annum equal to the LIBOR rate plus 1.25% to 3.00% (determined by a leverage ratio based on the Company’s consolidated EBITDA). Under the Amended Credit Agreement, the leverage ratio covenant was suspended until the second quarter of Fiscal 2019. The Amended Credit Agreement contains a minimum Adjusted EBITDA covenant and a provision requiring the Company to repay revolving credit loans with any excess cash. During that same period, a covenant will limit capital expenditures to an agreed upon amount. The ability of the Company to make dividends or other distributions (including stock repurchases other than up to a limited dollar amount for tax payments from vested equity awards) has been eliminated. The leverage ratio covenant that starts in the second quarter of Fiscal 2019 will be 4.00 to 1.00 and will reduce to 3.00 to 1.00 over the remaining life of the credit facility. A fixed charge coverage ratio of 1.00 to 1.00 begins in the second quarter of Fiscal 2019 increasing to 1.10 to 1.00 in the fourth quarter of Fiscal 2019 and thereafter. The Company’s obligations under the Amended Credit Agreement are secured by substantially all of the assets of the Company and the Company’s direct and indirect subsidiaries that are incorporated (or organized) under the laws of the District of Columbia or under the laws of any state or commonwealth of the United States (a “U.S. Entity”) and are guaranteed by such domestic subsidiaries. Under the Amended Credit Agreement, the Company and each U.S. Entity pledged 65% of the voting ownership interests and 100% of the non-voting ownership interests of its foreign subsidiaries. On June 29, 2018, the Company and certain direct and indirect wholly-owned subsidiaries of the Company (collectively, the “Guarantors” and together with the Company, the “Loan Parties”) entered into a Second Amendment (the “Second Amended Credit Agreement” or the “Second Amendment”) with PNC Bank, National Association, as administrative agent (the “Agent”), and certain other lenders party thereto (together with the Agent, the “Lenders”) to amend the Credit Agreement entered into among the Loan Parties, the Agent and the Lenders on May 9, 2016 (as amended by the Amendment and Joinder Agreement, dated August 9, 2017, the “Amended Credit Agreement,” and as further amended by the “Second Amended Credit Agreement”). The Second Amended Credit Agreement established a new “last in first out” senior revolving credit facility in an amount not to exceed $10,000 (the “LIFO Facility”). The borrowings under the LIFO Facility will be used to finance the Company’s cash flow needs, subject to an approved budget and certain variance restrictions, including payments to vendors to allow the Company to operate in the ordinary course of its business. Interest on the LIFO Facility is LIBOR plus 10.0% . The Company entered into the Second Amendment to waive and modify certain covenants and other provisions contained in the Amended Credit Agreement and to fund its ongoing operations with the LIFO Facility. The Company would have defaulted the minimum Adjusted EBITDA covenant and certain other covenants as defined by the Amended Credit Agreement had these defaults not been waived under the Second Amendment. As part of the Company’s review of its alternatives, the Company has agreed under the Second Amended Credit Agreement to pursue the sale (the “Sale Transaction”) of its federal government IT services business (the “Federal Business”). On August 27, 2018, the Company completed the sale of the Federal Business. All net cash proceeds of the Sale Transaction were used to pay down loans outstanding under the LIFO Facility, and after, repayment of such loans, the Company’s other indebtedness under the Second Amended Credit Agreement. The Second Amended Credit Agreement, among other things, (i) waived certain potential defaults and events of default under the Amended Credit Agreement; (ii) deferred principal and interest payments on the Company’s existing term loans and revolving loans, except the LIFO Facility, until the maturity of the LIFO Facility; provided that the aggregate amount of deferred principal and interest payments through the closing of the Sale Transaction was due (and was paid) upon such closing; and (iii) modified the interest rates applicable to such outstanding loans so that interest accrues at a rate equal to: (a) for the term loan, the highest of (1) the federal funds open rate plus 0.5% , (2) the Agent’s prime rate or (3) LIBOR plus 1.0% (the “Base Rate”), in each case plus 2.5% , and (b) for the revolving loans, the Base Rate plus an amount between 0.25% and 2.0% (as determined by a leverage ratio based on the Company’s consolidated EBITDA). The Second Amended Credit Agreement also revised the Company’s covenants under the Amended Credit Agreement to, among other things, (i) suspend the leverage ratio and fixed charge coverage ratio covenants until December 15, 2018; (ii) modify the minimum consolidated EBITDA covenant to require that the Company’s minimum consolidated EBITDA for the three fiscal month period ending on the close of each fiscal month equal or exceed (i) negative $3,000 for the fiscal months ending June 30, 2018, July 31, 2018 and August 31, 2018, and (ii) negative $3,500 for the fiscal months ending September 30, 2018 and thereafter; (iii) reduce the sub-limit for the issuance of letters of credit to $10,000 ; (iv) require periodic delivery of updated budgets and budget variance reports to the Agent and compliance with certain disbursement and net cash flow variance thresholds; (v) restrict the incurrence of expenses related to implementation of the ERP system; (vii) require that the net cash proceeds from certain asset sales and certain excess cash be used to prepay the Company’s obligations under the Amended Credit Agreement; and (viii) require the repatriation to the Loan Parties of cash on hand above a certain amount maintained by certain excluded foreign subsidiaries of the Loan Parties and restrict the transfer of assets by the Loan Parties (other than inventory in the course of ordinary business) to such excluded foreign subsidiaries unless accounted for in the budget. As of September 30, 2018 , the Company was in compliance with all covenants under the Second Amended Credit Agreement. The Company’s obligations under the Second Amended Credit Agreement continue to be secured by substantially all of the personal property assets of the Company and all of the Company’s direct and indirect owned subsidiaries that are incorporated (or organized) under the laws of the District of Columbia or under the laws of any state or commonwealth of the United States (other than BBOX Holdings Mexico LLC). In addition, under the Second Amendment, the Company’s obligations are required to be secured by additional collateral, including (i) a first-priority pledge of all of the capital stock of each existing and subsequently acquired or organized subsidiary of the Loan Parties not pledged under the Credit Agreement, with certain exceptions; and (ii) mortgages over certain material real property of the Loan Parties located in the U.S. The Company is also required to cause the execution of deposit account control agreements with respect to certain U.S. bank accounts of the Loan Parties and to deliver to the Agent executed assignment agreements and forms of notice of assignment with respect to certain federal government contracts. Such notices may be sent upon an event of default or potential default. Effectiveness of the Second Amendment was subject to certain conditions precedent, each of which were satisfied on June 29, 2018. The outstanding balance of the LIFO Facility and all accrued and unpaid interest, fees and expenses were originally due and payable on December 15, 2018 or the earlier proper termination of the LIFO Facility by the Agent following an event of default. On November 17, 2018, the maturity of the LIFO Facility was extended from December 15, 2018 until January 17, 2019, subject to certain terms and conditions. The maximum amount of debt outstanding under the Second Amended Credit Agreement, the weighted-average balance outstanding under the Second Amended Credit Agreement and the weighted-average interest rate on all outstanding debt for the three-months ended September 30, 2018 was $159,722 , $136,593 and 7.2% , respectively, compared to $140,648 , $133,615 and 3.9% , respectively, for the three-months ended September 30, 2017 under the Credit Agreement. The maximum amount of debt outstanding under the Credit Agreement, the weighted-average balance outstanding under the Credit Agreement and the weighted-average interest rate on all outstanding debt for the six -months ended September 30, 2018 was $159,722 , $146,390 and 6.4% , respectively, compared to $171,237 , $137,054 and 3.3% , respectively, for the six -months ended September 30, 2017 . As of September 30, 2018 , the Company had $9,825 outstanding in letters of credit and $10,000 in unused commitments.</t>
  </si>
  <si>
    <t>Derivative Instruments and Hedging Activities</t>
  </si>
  <si>
    <t>Derivative Instruments and Hedging Activities Disclosure [Abstract]</t>
  </si>
  <si>
    <t>Derivative Instruments and Hedging Activities The Company is exposed to certain market risks, including the effect of changes in foreign currency exchange rates and interest rates. The Company uses derivative instruments to manage financial exposures that occur in the normal course of business. It does not hold or issue derivatives for speculative trading purposes. The Company is exposed to non-performance risk from the counterparties in its derivative instruments. This risk would be limited to any unrealized gains on current positions. To help mitigate this risk, the Company transacts only with counterparties that are rated as investment grade or higher and all counterparties are monitored on a continuous basis. The fair value of the Company’s derivatives reflects this credit risk. The Company enters into foreign currency contracts to hedge exposure to variability in expected fluctuations in foreign currencies. All of the foreign currency contracts have been designated and qualify as cash flow hedges. The effective portion of any changes in the fair value of the derivative instruments is recorded in Accumulated Other Comprehensive Income ("AOCI") until the hedged forecasted transaction occurs or the recognized currency transaction affects earnings. Once the forecasted transaction occurs or the recognized currency transaction affects earnings, the effective portion of any related gains or losses on the cash flow hedge is reclassified from AOCI to the Company’s Consolidated Statements of Operations. As of September 30, 2018 , the Company had open contracts in Australian dollars, Euros and Japanese yen, all of which have been designated as cash flow hedges. These contracts had a notional amount of $2,680 and will expire within 5 months. There was no hedge ineffectiveness during Fiscal 2019 or Fiscal 2018 . The following tables summarize the carrying amounts of derivative assets/liabilities and the impact on the Company’s Consolidated Statements of Operations: Asset Derivatives Liability Derivatives September 30, March 31, September 30, March 31, Classification 2018 2018 2018 2018 Derivatives designated as hedging instruments Foreign currency contracts Other liabilities (current) $ 48 $ 225 Foreign currency contracts Other assets (current) $ 5 $ 45 Three-months ended Six-months ended September 30 September 30 Classification 2018 2017 2018 2017 Derivatives designated as hedging instruments Gain (loss) recognized in other comprehensive income (effective portion), net of taxes Other comprehensive income $ 596 $ (221 ) $ (158 ) $ (888 ) Amounts reclassified from AOCI into results of operations (effective portion), net of taxes Selling, general &amp; administrative expenses (386 ) 736 (363 ) 1,122</t>
  </si>
  <si>
    <t>Fair Value Disclosures</t>
  </si>
  <si>
    <t>Fair Value Disclosures [Abstract]</t>
  </si>
  <si>
    <t>Fair Value Disclosures Recurring fair value measurements The following table presents information about the Company’s assets and liabilities measured at fair value on a recurring basis as of September 30, 2018 , and indicates the fair value hierarchy of the valuation techniques utilized by the Company to determine such fair value: Level 1 Level 2 Level 3 Total Assets at Fair Value Defined benefit pension plan assets (1) $ 26,707 $ 11,308 $ — $ 38,015 Foreign currency contracts — 5 — 5 Total Assets at Fair Value $ 26,707 $ 11,313 $ — $ 38,020 Liabilities at Fair Value Foreign currency contracts $ — $ 48 $ — $ 48 (1) The fair value of pension plan assets is measured annually, thus this value is as of March 31, 2018 . Non-recurring fair value measurements The Company's assets and liabilities that are measured at fair value on a non-recurring basis include non-financial assets and liabilities initially measured at fair value in a business combination.</t>
  </si>
  <si>
    <t>Stockholder's Equity</t>
  </si>
  <si>
    <t>Stockholders' Equity Note [Abstract]</t>
  </si>
  <si>
    <t>Stockholder's Equity Accumulated Other Comprehensive Income The components of AOCI consisted of the following for the periods presented: September 30, 2018 March 31, 2018 Foreign Currency Translation Adjustment $ (887 ) $ 3,379 Derivative Instruments (469 ) 52 Defined Benefit Pension (11,212 ) (11,423 ) Accumulated other comprehensive income $ (12,568 ) $ (7,992 ) Common Stock Repurchases The following table presents information about the Company's common stock repurchases: Three-months ended Six-months ended September 30 September 30 2018 2017 2018 2017 Shares of common stock purchased 1,117 — 48,761 44,507 Aggregate purchase price $ 2 $ — $ 114 $ 393 Average purchase price $ 1.46 $ — $ 2.33 $ 8.84 During the six -months ended September 30, 2018 , the Company made tax payments of $114 and withheld 48,761 shares of common stock, which were designated as treasury shares, at an average price per share of $2.33 , in order to satisfy employee income taxes due as a result of the vesting of certain restricted stock units. During the six -months ended September 30, 2017 , the Company made tax payments of $393 and withheld 44,507 shares of common stock, which were designated as treasury shares, at an average price per share of $8.84 , in order to satisfy employee income taxes due as a result of the vesting of certain restricted stock units. Since the inception of its repurchase programs beginning in April 1999 and through September 30, 2018 , the Company has repurchased 11,392,851 shares of common stock for an aggregate purchase price of $408,621 , or an average purchase price per share of $35.87 . These shares do not include the treasury shares withheld for tax payments due upon the vesting of certain restricted stock units and performance shares. As of September 30, 2018 , 1,107,149 shares were available under the most recent repurchase programs. Under the Second Amended Credit Agreement, the Company is no longer permitted to repurchase common stock through its repurchase program but is allowed to repurchase a limited amount of shares for tax payments related to the vesting of certain restricted stock units and performance shares, as applicable. This restriction is in effect until May 9, 2021, the termination date of the Second Amended Credit Agreement. See Note 6 for additional information regarding our Second Amended Credit Agreement.</t>
  </si>
  <si>
    <t>Income Taxes</t>
  </si>
  <si>
    <t>Income Tax Disclosure [Abstract]</t>
  </si>
  <si>
    <t>Income Taxes On December 22, 2017, the Tax Cuts and Jobs Act was enacted, which among numerous provisions reduced the federal statutory corporate tax rate from 35% to 21% . Based on the provisions of the Tax Reform, the Company adjusted its estimated annual effective income tax rate to incorporate the lower federal corporate tax rate into the tax provision for the current quarter ended September 30, 2018 . Under the new Global Intangible Low-Taxed Income (GILTI) tax rules of the Tax Reform, and the application of ASC 740, Income Taxes, the Company’s accounting policy is to treat taxes due on future U.S. inclusions in taxable income related to GILTI as a current-period expense when incurred (the “period cost method”) and has been incorporated into the tax provision for the current quarter ended September 30, 2018 . Pursuant to SEC Staff Accounting Bulletin 118 (regarding the application of ASC 740 associated with the enactment of the Tax Reform), the Company continues to evaluate the impact of various domestic and international provisions of the Tax Reform as well as the impact of additional guidance that may be provided. The final impact of the Tax Reform may differ due to changes in interpretations, assumptions made by the Company, and the issuance of additional guidance. The Company's benefit from income taxes for the three-months ended September 30, 2018 was $7,742 , an effective tax rate of 55.6% on a loss before provision for income taxes of $13,932 , compared to a provision for income taxes of $1,948 , an effective tax rate of (18.6)% on a loss before provision for income taxes of $10,500 for the three-months ended September 30, 2017 . The Company's benefit from income taxes for the six -months ended September 30, 2018 was $8,412 , an effective tax rate of 35.8% on loss before benefit for income taxes of $23,476 , compared to a benefit for income taxes of $3,278 , an effective tax rate of 12.3% on loss before benefit for income taxes of $26,641 for the six -months ended September 30, 2017 . The effective tax rate increase from 12.3% to 35.8% was primarily due to the intraperiod tax allocation of valuation allowances between continuing and discontinued operations. The Company provides for income taxes at the end of each interim period based on the estimated effective tax rate adjusted for certain discrete items for the full fiscal year. Cumulative adjustments to the Company's estimate are recorded in the interim period in which a change in the estimated annual effective rate is determined. Fiscal 2015 through Fiscal 2017 remain open to examination by the Internal Revenue Service and Fiscal 2013 through Fiscal 2017 remain open to examination by certain state and foreign taxing jurisdictions. A valuation allowance is provided on deferred tax assets if determined that it is more likely than not that the asset will not be realized. The Company considers all available evidence, both positive and negative, in assessing the need for a valuation allowance in each taxing jurisdiction. The evidence considered in evaluating deferred tax assets includes but is not limited to cumulative financial income over the three-year period ended September 30, 2018 , excluding significant one-time charges for impairment (goodwill and other), the composition and reversal patterns of existing taxable and deductible temporary differences between financial reporting and tax, and subjective projected future income. Based on the available evidence, a valuation allowance release (benefit) of $6,214 has been recorded against U.S. deferred tax assets and certain foreign net operating losses for the three-months ended September 30, 2018 . Future positive and negative events, such as the significant underperformance relative to projected or future operating results, will be monitored accordingly and a determination will be made on the ability to realize deferred tax assets at that time.</t>
  </si>
  <si>
    <t>Stock-based Compensation</t>
  </si>
  <si>
    <t>Disclosure of Compensation Related Costs, Share-based Payments [Abstract]</t>
  </si>
  <si>
    <t>Stock-based Compensation In August 2008, the Company’s stockholders approved the 2008 Long-Term Incentive Plan, as amended (the "Incentive Plan"), which replaced the 1992 Stock Option Plan, as amended, and the 1992 Director Stock Option Plan, as amended. As of September 30, 2018 , the Incentive Plan is authorized to issue stock options, restricted stock units and performance shares, among other types of awards, for up to 6,676,734 shares of common stock, par value $0.001 per share (the "common stock"). The Company recognized stock-based compensation expense of $522 and $981 for the three-months ended September 30, 2018 and 2017 , respectively, and $1,446 and $3,108 for the six -months ended September 30, 2018 and 2017 , respectively. The Company recognized total income tax benefit for stock-based compensation arrangements of $131 and $365 for the three-months ended September 30, 2018 and 2017 , respectively, and $361 and $1,156 for the six -months ended September 30, 2018 and 2017 , respectively. Stock-based compensation expense is recorded in Selling, general &amp; administrative expenses within the Company’s Consolidated Statements of Operations. Stock options Stock option awards are granted with an exercise price equal to the closing market price of the common stock on the date of grant; such stock options generally become exercisable in equal amounts over a three -year period and have a contractual life of ten years from the grant date. The fair value of stock options is estimated on the grant date using the Black-Scholes option pricing model, which includes the following weighted-average assumptions. Six-months ended September 30 2018 2017 Expected life (in years) 5.0 6.1 Risk-free interest rate 2.9 % 2.1 % Annual forfeiture rate 6.3 % 2.7 % Expected volatility 59.8 % 45.3 % Dividend yield — % 3.9 % The following table summarizes the Company’s stock option activity: Shares (in 000’s) Weighted-Average Exercise Price Weighted-Average Remaining Contractual Life (Years) Intrinsic Value (000’s) March 31, 2018 1,110 $ 19.30 Granted 1,960 2.80 Exercised — — Forfeited or cancelled (357 ) 17.78 September 30, 2018 2,713 $ 7.58 8.0 $ — Exercisable 663 $ 20.66 3.3 $ — The weighted-average grant-date fair value of options granted during the six -months ended September 30, 2018 and 2017 was $1.44 and $2.51 , respectively. The intrinsic value of options exercised during the six -months ended September 30, 2018 and 2017 was $0 and $0 , respectively. The aggregate intrinsic value in the preceding table is based on the closing stock price of the common stock on September 28, 2018 , which was $1.03 . The following table summarizes certain information regarding the Company’s non-vested stock options: Shares (in 000’s) Weighted-Average Grant-Date Fair Value March 31, 2018 402 $ 2.89 Granted 1,960 1.44 Vested (148 ) 3.34 Forfeited (162 ) 1.74 September 30, 2018 2,052 $ 1.56 As of September 30, 2018 , there was $2,397 of total unrecognized pre-tax stock-based compensation expense related to non-vested stock options, which is expected to be recognized over a weighted-average period of 2.3 years. Restricted stock units Restricted stock unit awards are subject to a service condition and typically vest in equal amounts over a three -year period from the grant date. The fair value of restricted stock units is determined based on the number of restricted stock units granted and the closing market price of the common stock on the date of grant. The following table summarizes the Company’s restricted stock unit activity: Shares (in 000’s) Weighted-Average Grant-Date Fair Value March 31, 2018 360 $ 9.70 Granted 15 0.95 Vested (146 ) 11.06 Forfeited (47 ) 9.62 September 30, 2018 182 $ 7.92 The total fair value of shares that vested during the six -months ended September 30, 2018 and 2017 was $338 and $1,894 , respectively. As of September 30, 2018 , there was $953 of total unrecognized pre-tax stock-based compensation expense related to non-vested restricted stock units, which is expected to be recognized over a weighted-average period of 1.4 years. Performance share awards Performance share awards are subject to one of the performance goals - the Company's Relative Total Shareholder Return ("TSR") Ranking or cumulative Adjusted EBITDA - each over a three -year period. The Company’s Relative TSR Ranking metric is based on the three-year cumulative return to stockholders from the change in stock price and dividends paid between the starting and ending dates. The fair value of performance share awards (subject to cumulative Adjusted EBITDA) is determined based on the number of performance shares granted and the closing market price of the common stock on the date of grant. The fair value of performance share awards (subject to the Company’s Relative TSR Ranking) is estimated on the grant date using the Monte-Carlo simulation valuation method. There have been no performance share awards granted in Fiscal 2019. The following table summarizes the Company’s performance share award activity: Shares (in 000’s) Weighted-Average Grant-Date Fair Value March 31, 2018 327 $ 11.14 Granted — — Vested (46 ) 19.56 Forfeited (37 ) 9.58 September 30, 2018 244 $ 9.77 The total fair value of shares that vested during the six -months ended September 30, 2018 and 2017 was $0 and $0 , respectively, as there were no payouts because certain performance obligations were not met. As of September 30, 2018 , there was $380 of total unrecognized pre-tax stock-based compensation expense related to non-vested performance share awards, which is expected to be recognized over a weighted-average period of 1.4 years.</t>
  </si>
  <si>
    <t>Earnings (loss) Per Share</t>
  </si>
  <si>
    <t>Earnings Per Share [Abstract]</t>
  </si>
  <si>
    <t>Earnings (loss) Per Share The following table details the computation of basic and diluted earnings (loss) per common share from continuing and discontinued operations for the periods presented (share numbers in table in thousands): Three-months ended Six-months ended September 30 September 30 2018 2017 2018 2017 Net income (loss) $ 22,895 $ (11,400 ) $ 15,573 $ (21,147 ) Less: Net income (loss) from discontinued operations 29,085 1,048 30,637 2,216 Net income (loss) from continuing operations $ (6,190 ) $ (12,448 ) $ (15,064 ) $ (23,363 ) Weighted-average common shares outstanding (basic) 15,235 15,138 15,175 15,057 Effect of dilutive securities from equity awards — — — — Weighted-average common shares outstanding (diluted) 15,235 15,138 15,175 15,057 Basic earnings (loss) per common share Continuing operations $ (0.41 ) $ (0.82 ) $ (0.99 ) $ (1.55 ) Discontinued operations 1.91 0.07 2.02 0.15 Net earnings (loss) per common share $ 1.50 $ (0.75 ) $ 1.03 $ (1.40 ) Diluted earnings (loss) per common share Continuing operations $ (0.41 ) $ (0.82 ) $ (0.99 ) $ (1.55 ) Discontinued operations 1.91 0.07 2.02 0.15 Net earnings (loss) per common share $ 1.50 $ (0.75 ) $ 1.03 $ (1.40 ) The Weighted-average common shares outstanding (diluted) computation is not impacted during any period where the exercise price of a stock option is greater than the average market price. There were 3,020,924 and 2,507,792 non-dilutive equity awards outstanding for the three-months ended September 30, 2018 and 2017 , respectively, and 3,020,924 and 2,507,792 non-dilutive equity awards outstanding for the six -months ended September 30, 2018 and 2017 , respectively, that are not included in the corresponding period Weighted-average common shares outstanding (diluted) computation.</t>
  </si>
  <si>
    <t>Segment Information</t>
  </si>
  <si>
    <t>Segment Reporting [Abstract]</t>
  </si>
  <si>
    <t>Segment Information The Company conducts business globally and is managed on a geographic-service type basis consisting of four operating segments which are (i) North America Products, (ii) North America Services, (iii) International Products and (iv) International Services. These operating segments are also the Company's reporting units for purposes of testing goodwill for impairment and its reporting segments for financial reporting purposes. Revenues within our North America segments are primarily attributed to the United States while revenues within our International segments are attributed to countries in Europe, the Pacific Rim and Latin America. The accounting policies of the operating segments are the same as those of the Company. The Company allocates resources to its operating segments and evaluates the performance of the operating segments based upon operating income. The financial results for the Company's reporting segments are as follows: North America Products North America Services International Products International Services Total 2Q19 Revenues $ 16,845 $ 116,280 $ 15,991 $ 9,542 $ 158,658 Gross profit 7,520 27,379 6,442 2,024 43,365 Operating income (loss) (500 ) (8,025 ) (694 ) (205 ) (9,424 ) Depreciation 447 1,310 140 86 1,983 Intangibles amortization — 1,075 — — 1,075 Restructuring expense 9 75 101 — 185 Asset impairment loss — 1,586 — — 1,586 Capital expenditures 105 165 49 63 382 Assets (as of September 30) 40,207 209,789 35,691 12,077 297,764 2Q18 Revenues $ 19,858 $ 118,834 $ 17,390 $ 8,383 $ 164,465 Gross profit 9,145 31,365 6,937 1,875 49,322 Operating income (loss) 1,848 (8,704 ) (361 ) (1,682 ) (8,899 ) Depreciation 451 1,434 175 107 2,167 Intangibles amortization — 1,591 125 — 1,716 Restructuring expense (659 ) 697 (1,073 ) 1,182 147 Asset impairment loss — 1,426 — — 1,426 Capital expenditures 204 971 120 258 1,553 Assets (as of September 30) 62,527 261,777 43,112 15,431 382,847 2QYTD19 Revenues $ 32,645 $ 236,743 $ 31,743 $ 20,021 $ 321,152 Gross profit 14,272 58,491 13,024 3,873 89,660 Operating income (loss) (1,768 ) (12,133 ) (1,092 ) (945 ) (15,938 ) Depreciation 912 2,716 287 196 4,111 Intangibles amortization — 2,153 — — 2,153 Restructuring expense 9 223 125 26 383 Asset impairment loss — 1,586 — — 1,586 Capital expenditures 251 328 105 85 769 2QYTD18 Revenues $ 37,121 $ 240,565 $ 33,015 $ 14,509 $ 325,210 Gross profit 16,924 61,279 13,019 3,087 94,309 Operating income (loss) 374 (17,956 ) (4,102 ) (2,008 ) (23,692 ) Depreciation 900 3,076 339 184 4,499 Intangibles amortization — 3,313 238 — 3,551 Restructuring expense 647 1,975 640 1,207 4,469 Asset impairment loss — 1,426 — — 1,426 Capital expenditures 333 1,347 373 274 2,327</t>
  </si>
  <si>
    <t>Commitments and Contingencies</t>
  </si>
  <si>
    <t>Commitments and Contingencies Disclosure [Abstract]</t>
  </si>
  <si>
    <t>Commitments and Contingencies The Company is involved in, or has pending, various legal proceedings, claims, suits and complaints arising out of the normal course of business. Based on the facts currently available to the Company, Management believes these matters are adequately provided for, covered by insurance, without merit or not probable that an unfavorable material outcome will result. There has been no other significant or unusual activity during Fiscal 2019 .</t>
  </si>
  <si>
    <t>Restructuring</t>
  </si>
  <si>
    <t>Restructuring and Related Activities [Abstract]</t>
  </si>
  <si>
    <t>Restructuring The Company has incurred and continues to incur costs related to facility consolidations, such as idle facility rent obligations and the write-off of leasehold improvements, and employee severance (collectively referred to as "restructuring expense") in a continued effort to consolidate back office functions and to make its organization more efficient. These restructuring activities are compartmentalized and are not part of an overall plan and therefore the Company cannot estimate the total amount to be incurred in connection with the activity. Employee severance is generally payable within the next twelve months with certain facility costs extending through Fiscal 2019. The following table summarizes the changes to the restructuring liability for the periods presented. Employee Facility Total Balance at March 31, 2018 $ 2,652 $ 104 $ 2,756 Restructuring expense 394 (11 ) 383 Cash expenditures (1,460 ) (82 ) (1,543 ) Balance at September 30, 2018 $ 1,586 $ 11 $ 1,597 The restructuring liability amount shown above is classified as a current liability under other liabilities on the Company’s Consolidated Balance Sheets for the period ended September 30, 2018 . The following table summarizes restructuring expense, which is recorded in Selling, general &amp; administrative expenses in the Company’s Consolidated Statements of Operations, for the six -months ended September 30, 2018 , for the Company’s reporting segments: North America Products North America Services International Products International Services Total Employee Severance $ 9 $ 234 $ 125 $ 26 $ 394 Facility Closures — (11 ) — — (11 ) Total $ 9 $ 223 $ 125 $ 26 $ 383 Company management is continuing to assess ways to align costs with revenues to improve profitability.</t>
  </si>
  <si>
    <t>Discontinued Operations (Notes)</t>
  </si>
  <si>
    <t>Discontinued Operations and Disposal Groups [Abstract]</t>
  </si>
  <si>
    <t>Discontinued Operations</t>
  </si>
  <si>
    <t xml:space="preserve">Discontinued Operations On August 27, 2018, the Company completed the sale of the Federal Business for $75.0 million in cash. The sale resulted in a gain of $31.0 million , net of tax of $8.9 million . The results of the Federal Business have been presented as discontinued operations and the related assets and liabilities have been reclassified as held for sale for all periods presented. The Federal Business was previously included in the North America Services reporting segment. The results of discontinued operations in our Consolidated Statements of Operations were as follows: Three-months ended Six-months ended September 29 and September 30 September 29 and September 30 In thousands, except per share amounts 2018 2017 2018 2017 Revenues $ 16,898 $ 29,699 $ 45,203 $ 60,598 Cost of sales * 12,564 22,528 33,290 45,811 Selling, general &amp; administrative expenses 3,693 5,251 8,803 10,576 Asset impairment loss 2,975 — 2,975 — Intangibles amortization 262 393 657 788 Operating income (loss) (2,596 ) 1,527 (522 ) 3,423 Interest expense (income), net (6 ) (7 ) (4 ) (7 ) Income (loss) before provision for income taxes (2,590 ) 1,534 (518 ) 3,430 Provision (benefit) for income taxes (635 ) 486 (115 ) 1,214 Income (loss) from continuing operations $ (1,955 ) $ 1,048 $ (403 ) $ 2,216 * Exclusive of depreciation and intangibles amortization. The carrying amounts of major assets and liabilities of the Federal Business that were classified as held for sale on the Consolidated Balance Sheet as of March 31, 2018 were as follows: In thousands March 31, 2018 Assets Accounts receivable, net $ 15,360 Inventories, net 885 Costs/estimated earnings in excess of billings on uncompleted contracts 29,662 Other current assets 1,073 Current assets held for sale $ 46,980 Property, plant and equipment, net 1,087 Intangibles, net 11,035 Other non-current assets 156 Non-current assets held for sale $ 12,278 Liabilities Accounts payable $ 15,541 Accrued compensation and benefits 1,436 Deferred revenue 293 Billings in excess of costs/estimated earnings on uncompleted contracts 2,120 Other current liabilities 1,207 Current liabilities held for sale $ 20,597 Other liabilities 597 Non-current liabilities held for sale $ 597 </t>
  </si>
  <si>
    <t>Significant Accounting Policies 1 (Policies)</t>
  </si>
  <si>
    <t>Recent Accounting Pronouncements</t>
  </si>
  <si>
    <t>Recent Accounting Pronouncements In May 2014, the FASB issued Accounting Standards Update ("ASU" or the "Update") No. 2014-09, "Revenue from Contracts with Customers", along with subsequent Updates (collectively, "ASC 606" or "the standard"), that outline a single comprehensive model for entities to use in accounting for revenue arising from contracts with customers. The core principle of the standard is that an entity recognizes revenue to depict the transfer of promised goods or services to customers in an amount that reflects the consideration to which the entity expected to be entitled in exchange for those goods or services. The standard is effective for annual reporting periods (including interim periods therein) beginning after December 15, 2017 for public companies. Entities can use either of two methods: (i) retrospective to each prior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in the standard. As of April 1, 2018, the Company adopted ASC 606 using the modified retrospective method for all contracts not completed as of the date of adoption. Refer to Note 3 for additional information. In February 2016, the FASB issued ASU 2016-02, "Leases", which requires, as of the commencement date of a lease, a liability for a lessee's obligation to make lease payments arising from a lease, measured on a discounted basis, and a right-of-use asset that represents the lessee’s right to use, or control the use of, a specified asset for the lease term. This guidance is effective for annual reporting periods (including interim periods therein) beginning after December 15, 2018 with early adoption permitted. Originally, entities were required to adopt ASU 2016-02 using a modified retrospective transition approach for all leases existing at, or entered into after, the date of initial application. However, in July 2018, the FASB issued ASU 2018-11, "Leases (Topic 842): Targeted Improvements," which now allows entities the option of recognizing the cumulative effect of applying the new standard as an adjustment to the opening balance of retained earnings in the year of adoption while continuing to present all prior periods under previous lease accounting guidance. In July 2018, the FASB also issued ASU 2018-10, "Codification Improvements to Topic 842, Leases," which clarifies how to apply certain aspects of ASU 2016-02. The Company has initiated the process of compiling its lease inventory and is currently evaluating the impact of ASU 2016-02, ASU 2018-10 and ASU 2018-11. In February 2018, the FASB issued ASU No. 2018-02, "Income Statement - Reporting Comprehensive Income (Topic 220): Reclassification of Certain Tax Effects from Accumulated Other Comprehensive Income." The amendments in this Update allow for a reclassification from accumulated other comprehensive income to retained earnings for stranded tax effects resulting from the Tax Cuts and Jobs Act. This Update is effective for all entities for fiscal years beginning after December 15, 2018, and interim periods within those fiscal years. The Company is currently evaluating the impact of this Update. In August 2018, the FASB issued ASU No. 2018-15, "Intangibles - Goodwill and Other - Internal-Use Software (Subtopic 350-40): Customer's Accounting for Implementation Costs Incurred in a Cloud Computing Arrangement That Is a Service Contract." This Update requires a customer in a cloud computing arrangement that is a service contract to follow the internal-use software guidance in ASC 350-40 to determine which implementation costs to capitalize as assets. This Update is effective for annual reporting periods beginning after December 15, 2019, including interim periods within those annual periods, with early adoption permitted. The new guidance is required to be applied either retrospectively or prospectively to all implementation costs after the date of adoption. The Company is currently evaluating the impact of this Update.</t>
  </si>
  <si>
    <t>Revenues (Tables)</t>
  </si>
  <si>
    <t>Schedule of Disaggregation of Revenues</t>
  </si>
  <si>
    <t>Disaggregation of revenues The following tables break down revenues by offering types at the operating segment level. Refer to the Performance obligations section below for further information on these offering types. Three-months ended September 30, 2018 Offering Types Timing of Revenue Recognition North America Products North America Services International Products International Services Total Products Point in time $ 16,845 $ — $ 15,991 $ — $ 32,836 Projects Over time — 45,936 — 8,232 54,168 Services Over time — 70,344 — 1,310 71,654 Total $ 16,845 $ 116,280 $ 15,991 $ 9,542 $ 158,658 Six-months ended September 30, 2018 Offering Types Timing of Revenue Recognition North America Products North America International Products International Services Total Products Point in time $ 32,645 $ — $ 31,743 $ — $ 64,388 Projects Over time — 91,831 — 16,490 108,321 Services Over time — 144,912 — 3,531 148,443 Total $ 32,645 $ 236,743 $ 31,743 $ 20,021 $ 321,152</t>
  </si>
  <si>
    <t>Schedule of Contract Balances</t>
  </si>
  <si>
    <t>The following table summarizes information about the Company's contract balances. Contract Balances September 30, 2018 March 31, 2018 $ Change % Change Accounts receivable, net of allowance for doubtful accounts $ 104,009 $ 99,150 $ 4,859 5 % Costs/estimated earnings in excess of billings on uncompleted contracts 50,826 52,696 (1,870 ) (4 )% Billings in excess of costs/estimated earnings on uncompleted contracts 12,176 12,547 (371 ) (3 )% Deferred revenue - current 23,904 27,420 (3,516 ) (13 )% Deferred revenue - long-term 3,503 2,758 745 27 %</t>
  </si>
  <si>
    <t>Schedule of Impact on Financial Statements</t>
  </si>
  <si>
    <t>The following tables summarize the impacts of adopting ASC 606 on the Company's consolidated financial statements: Consolidated Balance Sheet September 30, 2018 In thousands As reported Adjustments Balances without Adoption of ASC 606 Assets Accounts receivable, net of allowance for doubtful accounts $ 104,009 $ (16 ) $ 103,993 Inventories, net 19,954 12 19,966 Costs/estimated earnings in excess of billings on uncompleted contracts 50,826 1,137 51,963 Other assets 30,682 (413 ) 30,269 Deferred revenue 23,904 580 24,484 Billings in excess of costs/estimated earnings on uncompleted contracts 12,176 422 12,598 Other liabilities 26,323 714 27,037 Retained earnings (22,842 ) (2,436 ) (25,278 ) Three-months ended Consolidated Statement of Operations September 30, 2018 In thousands, except per share amounts As reported Adjustments Balances without Adoption of ASC 606 Revenues Products $ 32,836 $ 232 $ 33,068 Services 125,822 (25 ) 125,797 Total 158,658 207 158,865 Cost of sales Products 18,874 100 18,974 Services 96,419 21 96,440 Total 115,293 121 115,414 Gross profit 43,365 86 43,451 Six-months ended Consolidated Statement of Operations September 30, 2018 In thousands, except per share amounts As reported Adjustments Balances without Adoption of ASC 606 Revenues Products $ 64,388 $ 205 $ 64,593 Services 256,764 30 256,794 Total 321,152 235 321,387 Cost of sales Products 37,092 92 37,184 Services 194,400 24 194,424 Total 231,492 116 231,608 Gross profit 89,660 119 89,779 Six-months ended Consolidated Statement of Operating Cash Flows September 30, 2018 In thousands As reported Adjustments Balances without Adoption of ASC 606 Net income (loss) from continuing operations $ (15,064 ) $ 119 $ (14,945 ) Adjustments to reconcile net income (loss) to net cash provided by (used for) continuing operating activities Intangibles amortization 2,153 — 2,153 Depreciation 4,111 — 4,111 Loss (gain) on sale of property 74 — 74 Deferred taxes (8,286 ) — (8,286 ) Stock compensation expense 1,446 — 1,446 Asset impairment loss 1,586 — 1,586 Provision for obsolete inventory 1,073 — 1,073 Provision for (recovery of) doubtful accounts 291 — 291 Changes in operating assets and liabilities Accounts receivable (2,865 ) 7 (2,858 ) Inventories 4,208 (6 ) 4,202 Costs/estimated earnings in excess of billings on uncompleted contracts (5,789 ) 19 (5,770 ) All other assets 4,373 10 4,383 Accounts payable (2,529 ) — (2,529 ) Billings in excess of costs/estimated earnings on uncompleted contracts (319 ) (8 ) (327 ) All other liabilities 5,256 (141 ) 5,115 Net cash provided by (used for) continuing operating activities $ (10,281 ) $ — $ (10,281 )</t>
  </si>
  <si>
    <t>Inventories (Tables)</t>
  </si>
  <si>
    <t>Schedule of Inventories</t>
  </si>
  <si>
    <t>The Company’s Inventories consist of the following: September 30, 2018 March 31, 2018 Raw materials $ 1,723 $ 1,816 Finished goods 27,523 33,740 Inventory, gross $ 29,246 $ 35,556 Excess and obsolete inventory reserves (9,292 ) (9,449 ) Inventories, net $ 19,954 $ 26,107</t>
  </si>
  <si>
    <t>Intangible Assets (Tables)</t>
  </si>
  <si>
    <t>Schedule of Definite-lived and Indefinite-lived Intangible Assets</t>
  </si>
  <si>
    <t>The following table summarizes the gross carrying amount, accumulated amortization and net carrying amount by intangible asset class: September 30, 2018 March 31, 2018 Gross Carrying Amount Accum. Amort. Net Carrying Amount Gross Carrying Amount Accum. Amort. Net Carrying Amount Definite-lived Non-compete agreements $ 841 $ 841 $ — $ 864 $ 864 $ — Customer relationships 97,704 73,752 23,952 97,704 71,607 26,097 Total $ 98,545 $ 74,593 $ 23,952 $ 98,568 $ 72,471 $ 26,097 Indefinite-lived Trademarks 19,715 8,253 11,462 21,301 8,253 13,048 Total $ 118,260 $ 82,846 $ 35,414 $ 119,869 $ 80,724 $ 39,145</t>
  </si>
  <si>
    <t>Schedule of Changes in Net Carrying Amounts of Intangible Assets</t>
  </si>
  <si>
    <t>The following table summarizes the changes to the net carrying amounts by intangible asset class: Trademarks Customer relationships Total March 31, 2018 $ 13,048 $ 26,097 $ 39,145 Intangibles amortization — (2,153 ) (2,153 ) Foreign currency translation adjustment — 8 8 Intangible asset impairment loss (1,586 ) — (1,586 ) September 30, 2018 $ 11,462 $ 23,952 $ 35,414</t>
  </si>
  <si>
    <t>Schedule of Expected Amortization Expense</t>
  </si>
  <si>
    <t>The following table details the estimated intangibles amortization expense for the remainder of Fiscal 2019 , each of the succeeding four fiscal years and the periods thereafter. Fiscal 2019 $ 1,929 2020 3,542 2021 3,176 2022 2,184 2023 2,184 Thereafter 10,937 Total $ 23,952</t>
  </si>
  <si>
    <t>Indebtedness (Tables)</t>
  </si>
  <si>
    <t>Schedule of Long-term Debt Instruments</t>
  </si>
  <si>
    <t>The Company’s short-term debt consists of the following: In thousands, except par value September 29, 2018 March 31, 2018 Current portion of long-term debt Revolving credit agreement (1) $ 101,540 $ 110,000 Term loan (1) — 47,500 Other (2) 290 332 Current portion of long-term debt $ 101,830 $ 157,832 Long-term debt Other (2) $ 387 $ 477 Long-term debt $ 387 $ 477 Total Debt $ 102,217 $ 158,309 (1) Refer below for additional details regarding the Company's amended credit agreement which includes a revolving credit agreement and a term loan. These balances are recorded as Short-term debt within the Company's Consolidated Balance Sheets. (2) Represents the Company's capital lease obligations. Obligations due in the next twelve months are recorded as Other current liabilities and long-term obligations are recorded as Long-term debt within the Company's Consolidated Balance Sheets.</t>
  </si>
  <si>
    <t>Derivative Instruments and Hedging Activities (Tables)</t>
  </si>
  <si>
    <t>Schedule of Derivative Instruments and Impact on Statements of Operations</t>
  </si>
  <si>
    <t>The following tables summarize the carrying amounts of derivative assets/liabilities and the impact on the Company’s Consolidated Statements of Operations: Asset Derivatives Liability Derivatives September 30, March 31, September 30, March 31, Classification 2018 2018 2018 2018 Derivatives designated as hedging instruments Foreign currency contracts Other liabilities (current) $ 48 $ 225 Foreign currency contracts Other assets (current) $ 5 $ 45 Three-months ended Six-months ended September 30 September 30 Classification 2018 2017 2018 2017 Derivatives designated as hedging instruments Gain (loss) recognized in other comprehensive income (effective portion), net of taxes Other comprehensive income $ 596 $ (221 ) $ (158 ) $ (888 ) Amounts reclassified from AOCI into results of operations (effective portion), net of taxes Selling, general &amp; administrative expenses (386 ) 736 (363 ) 1,122</t>
  </si>
  <si>
    <t>Fair Value Disclosures (Tables)</t>
  </si>
  <si>
    <t>Schedule of Fair Value, Assets and Liabilities Measured on Recurring Basis</t>
  </si>
  <si>
    <t>The following table presents information about the Company’s assets and liabilities measured at fair value on a recurring basis as of September 30, 2018 , and indicates the fair value hierarchy of the valuation techniques utilized by the Company to determine such fair value: Level 1 Level 2 Level 3 Total Assets at Fair Value Defined benefit pension plan assets (1) $ 26,707 $ 11,308 $ — $ 38,015 Foreign currency contracts — 5 — 5 Total Assets at Fair Value $ 26,707 $ 11,313 $ — $ 38,020 Liabilities at Fair Value Foreign currency contracts $ — $ 48 $ — $ 48 (1) The fair value of pension plan assets is measured annually, thus this value is as of March 31, 2018 .</t>
  </si>
  <si>
    <t>Stockholder's Equity (Tables)</t>
  </si>
  <si>
    <t>Schedule of Accumulated Other Comprehensive Income</t>
  </si>
  <si>
    <t>The components of AOCI consisted of the following for the periods presented: September 30, 2018 March 31, 2018 Foreign Currency Translation Adjustment $ (887 ) $ 3,379 Derivative Instruments (469 ) 52 Defined Benefit Pension (11,212 ) (11,423 ) Accumulated other comprehensive income $ (12,568 ) $ (7,992 )</t>
  </si>
  <si>
    <t>Schedule of Common Stock Repurchases</t>
  </si>
  <si>
    <t>The following table presents information about the Company's common stock repurchases: Three-months ended Six-months ended September 30 September 30 2018 2017 2018 2017 Shares of common stock purchased 1,117 — 48,761 44,507 Aggregate purchase price $ 2 $ — $ 114 $ 393 Average purchase price $ 1.46 $ — $ 2.33 $ 8.84</t>
  </si>
  <si>
    <t>Stock-based Compensation (Tables)</t>
  </si>
  <si>
    <t>Schedule of Stock Options, Valuation Assumptions</t>
  </si>
  <si>
    <t xml:space="preserve"> The fair value of stock options is estimated on the grant date using the Black-Scholes option pricing model, which includes the following weighted-average assumptions. Six-months ended September 30 2018 2017 Expected life (in years) 5.0 6.1 Risk-free interest rate 2.9 % 2.1 % Annual forfeiture rate 6.3 % 2.7 % Expected volatility 59.8 % 45.3 % Dividend yield — % 3.9 %</t>
  </si>
  <si>
    <t>Schedule of Stock Options, Activity</t>
  </si>
  <si>
    <t>The following table summarizes the Company’s stock option activity: Shares (in 000’s) Weighted-Average Exercise Price Weighted-Average Remaining Contractual Life (Years) Intrinsic Value (000’s) March 31, 2018 1,110 $ 19.30 Granted 1,960 2.80 Exercised — — Forfeited or cancelled (357 ) 17.78 September 30, 2018 2,713 $ 7.58 8.0 $ — Exercisable 663 $ 20.66 3.3 $ —</t>
  </si>
  <si>
    <t>Schedule of Stock Options, Nonvested Share Activity</t>
  </si>
  <si>
    <t>The following table summarizes certain information regarding the Company’s non-vested stock options: Shares (in 000’s) Weighted-Average Grant-Date Fair Value March 31, 2018 402 $ 2.89 Granted 1,960 1.44 Vested (148 ) 3.34 Forfeited (162 ) 1.74 September 30, 2018 2,052 $ 1.56</t>
  </si>
  <si>
    <t>Schedule of Restricted Stock Units, Activity</t>
  </si>
  <si>
    <t>The following table summarizes the Company’s restricted stock unit activity: Shares (in 000’s) Weighted-Average Grant-Date Fair Value March 31, 2018 360 $ 9.70 Granted 15 0.95 Vested (146 ) 11.06 Forfeited (47 ) 9.62 September 30, 2018 182 $ 7.92</t>
  </si>
  <si>
    <t>Schedule of Performance Share Units, Valuation Assumptions</t>
  </si>
  <si>
    <t>The fair value of performance share awards (subject to the Company’s Relative TSR Ranking) is estimated on the grant date using the Monte-Carlo simulation valuation method. There have been no performance share awards granted in Fiscal 2019</t>
  </si>
  <si>
    <t>Schedule of Performance Share Units, Activity</t>
  </si>
  <si>
    <t>The following table summarizes the Company’s performance share award activity: Shares (in 000’s) Weighted-Average Grant-Date Fair Value March 31, 2018 327 $ 11.14 Granted — — Vested (46 ) 19.56 Forfeited (37 ) 9.58 September 30, 2018 244 $ 9.77</t>
  </si>
  <si>
    <t>Earnings (loss) Per Share (Tables)</t>
  </si>
  <si>
    <t>Schedule of Earnings (Loss) Per Share, Basic and Diluted</t>
  </si>
  <si>
    <t xml:space="preserve">The following table details the computation of basic and diluted earnings (loss) per common share from continuing and discontinued operations for the periods presented (share numbers in table in thousands): Three-months ended Six-months ended September 30 September 30 2018 2017 2018 2017 Net income (loss) $ 22,895 $ (11,400 ) $ 15,573 $ (21,147 ) Less: Net income (loss) from discontinued operations 29,085 1,048 30,637 2,216 Net income (loss) from continuing operations $ (6,190 ) $ (12,448 ) $ (15,064 ) $ (23,363 ) Weighted-average common shares outstanding (basic) 15,235 15,138 15,175 15,057 Effect of dilutive securities from equity awards — — — — Weighted-average common shares outstanding (diluted) 15,235 15,138 15,175 15,057 Basic earnings (loss) per common share Continuing operations $ (0.41 ) $ (0.82 ) $ (0.99 ) $ (1.55 ) Discontinued operations 1.91 0.07 2.02 0.15 Net earnings (loss) per common share $ 1.50 $ (0.75 ) $ 1.03 $ (1.40 ) Diluted earnings (loss) per common share Continuing operations $ (0.41 ) $ (0.82 ) $ (0.99 ) $ (1.55 ) Discontinued operations 1.91 0.07 2.02 0.15 Net earnings (loss) per common share $ 1.50 $ (0.75 ) $ 1.03 $ (1.40 ) </t>
  </si>
  <si>
    <t>Segment Information (Tables)</t>
  </si>
  <si>
    <t>Schedule of Segment Reporting Information, by Segment</t>
  </si>
  <si>
    <t>The financial results for the Company's reporting segments are as follows: North America Products North America Services International Products International Services Total 2Q19 Revenues $ 16,845 $ 116,280 $ 15,991 $ 9,542 $ 158,658 Gross profit 7,520 27,379 6,442 2,024 43,365 Operating income (loss) (500 ) (8,025 ) (694 ) (205 ) (9,424 ) Depreciation 447 1,310 140 86 1,983 Intangibles amortization — 1,075 — — 1,075 Restructuring expense 9 75 101 — 185 Asset impairment loss — 1,586 — — 1,586 Capital expenditures 105 165 49 63 382 Assets (as of September 30) 40,207 209,789 35,691 12,077 297,764 2Q18 Revenues $ 19,858 $ 118,834 $ 17,390 $ 8,383 $ 164,465 Gross profit 9,145 31,365 6,937 1,875 49,322 Operating income (loss) 1,848 (8,704 ) (361 ) (1,682 ) (8,899 ) Depreciation 451 1,434 175 107 2,167 Intangibles amortization — 1,591 125 — 1,716 Restructuring expense (659 ) 697 (1,073 ) 1,182 147 Asset impairment loss — 1,426 — — 1,426 Capital expenditures 204 971 120 258 1,553 Assets (as of September 30) 62,527 261,777 43,112 15,431 382,847 2QYTD19 Revenues $ 32,645 $ 236,743 $ 31,743 $ 20,021 $ 321,152 Gross profit 14,272 58,491 13,024 3,873 89,660 Operating income (loss) (1,768 ) (12,133 ) (1,092 ) (945 ) (15,938 ) Depreciation 912 2,716 287 196 4,111 Intangibles amortization — 2,153 — — 2,153 Restructuring expense 9 223 125 26 383 Asset impairment loss — 1,586 — — 1,586 Capital expenditures 251 328 105 85 769 2QYTD18 Revenues $ 37,121 $ 240,565 $ 33,015 $ 14,509 $ 325,210 Gross profit 16,924 61,279 13,019 3,087 94,309 Operating income (loss) 374 (17,956 ) (4,102 ) (2,008 ) (23,692 ) Depreciation 900 3,076 339 184 4,499 Intangibles amortization — 3,313 238 — 3,551 Restructuring expense 647 1,975 640 1,207 4,469 Asset impairment loss — 1,426 — — 1,426 Capital expenditures 333 1,347 373 274 2,327</t>
  </si>
  <si>
    <t>Restructuring (Tables)</t>
  </si>
  <si>
    <t>Changes to Restructuring Liability</t>
  </si>
  <si>
    <t>The following table summarizes the changes to the restructuring liability for the periods presented. Employee Facility Total Balance at March 31, 2018 $ 2,652 $ 104 $ 2,756 Restructuring expense 394 (11 ) 383 Cash expenditures (1,460 ) (82 ) (1,543 ) Balance at September 30, 2018 $ 1,586 $ 11 $ 1,597</t>
  </si>
  <si>
    <t>Restructuring and Related Costs</t>
  </si>
  <si>
    <t>The following table summarizes restructuring expense, which is recorded in Selling, general &amp; administrative expenses in the Company’s Consolidated Statements of Operations, for the six -months ended September 30, 2018 , for the Company’s reporting segments: North America Products North America Services International Products International Services Total Employee Severance $ 9 $ 234 $ 125 $ 26 $ 394 Facility Closures — (11 ) — — (11 ) Total $ 9 $ 223 $ 125 $ 26 $ 383</t>
  </si>
  <si>
    <t>Business and Basis of Presentation (Details)</t>
  </si>
  <si>
    <t>Duration of fiscal quarter</t>
  </si>
  <si>
    <t>91 days</t>
  </si>
  <si>
    <t>Revenues (Narrative) (Details) - USD ($) $ in Thousands</t>
  </si>
  <si>
    <t>Apr. 01, 2018</t>
  </si>
  <si>
    <t>Revenue, Initial Application Period Cumulative Effect Transition [Line Items]</t>
  </si>
  <si>
    <t>Retained earnings decrease</t>
  </si>
  <si>
    <t>Decrease in costs in excess of billings</t>
  </si>
  <si>
    <t>Increase in billings in excess of cost</t>
  </si>
  <si>
    <t>Minimum</t>
  </si>
  <si>
    <t>Demand services, duration of work completion period</t>
  </si>
  <si>
    <t>1 day</t>
  </si>
  <si>
    <t>Maximum</t>
  </si>
  <si>
    <t>30 days</t>
  </si>
  <si>
    <t>Deferred Revenue</t>
  </si>
  <si>
    <t>Revenue recognized, previously included in prior period obligation</t>
  </si>
  <si>
    <t>Billings in Excess of Cost</t>
  </si>
  <si>
    <t>Accounting Standards Update 2014-09 | Difference between Revenue Guidance in Effect before and after Topic 606</t>
  </si>
  <si>
    <t>Accounts receivable, net of allowance for doubtful accounts</t>
  </si>
  <si>
    <t>Deferred revenue, current and long-term</t>
  </si>
  <si>
    <t>Accounting Standards Update 2014-09 | Difference between Revenue Guidance in Effect before and after Topic 606 | Deferred Revenue</t>
  </si>
  <si>
    <t>Revenues (Narrative - Performance Obligations) (Details) - Revenue, Remaining Performance Obligation, Expected Timing of Satisfaction, Start Date [Axis]: 2018-07-01 $ in Thousands</t>
  </si>
  <si>
    <t>Sep. 29, 2018USD ($)</t>
  </si>
  <si>
    <t>Revenue, remaining performance obligation, amount</t>
  </si>
  <si>
    <t>Revenue, remaining performance obligation, amount next six months</t>
  </si>
  <si>
    <t>Revenue, Remaining Performance Obligation, Expected Timing of Satisfaction [Line Items]</t>
  </si>
  <si>
    <t>Revenue, remaining performance obligation, period</t>
  </si>
  <si>
    <t>9 months</t>
  </si>
  <si>
    <t>Revenues (Disaggregation of Revenues) (Details) - USD ($) $ in Thousands</t>
  </si>
  <si>
    <t>Disaggregation of Revenue [Line Items]</t>
  </si>
  <si>
    <t>Offering Types</t>
  </si>
  <si>
    <t>North America Products</t>
  </si>
  <si>
    <t>North America Services | Commercial Services</t>
  </si>
  <si>
    <t>North America Services | Commercial Services | Installation Projects</t>
  </si>
  <si>
    <t>North America Services | Commercial Services, Excluding Projects</t>
  </si>
  <si>
    <t>International Products</t>
  </si>
  <si>
    <t>International Services</t>
  </si>
  <si>
    <t>International Services | Installation Projects</t>
  </si>
  <si>
    <t>International Services | International Services, Excluding Projects</t>
  </si>
  <si>
    <t>North America And International Products</t>
  </si>
  <si>
    <t>North America Services And International Services</t>
  </si>
  <si>
    <t>North America Services And International Services | Installation Projects</t>
  </si>
  <si>
    <t>Revenues (Summary of Contract Balances) (Details) - USD ($) $ in Thousands</t>
  </si>
  <si>
    <t>Deferred revenue - long-term</t>
  </si>
  <si>
    <t>Calculated under Revenue Guidance in Effect before Topic 606</t>
  </si>
  <si>
    <t>Difference between Revenue Guidance in Effect before and after Topic 606 | Accounting Standards Update 2014-09</t>
  </si>
  <si>
    <t>Accounts receivable, net of allowance for doubtful accounts, % Change</t>
  </si>
  <si>
    <t>5.00%</t>
  </si>
  <si>
    <t>Costs/estimated earnings in excess of billings on uncompleted contracts, % Change</t>
  </si>
  <si>
    <t>(4.00%)</t>
  </si>
  <si>
    <t>Billings in excess of costs/estimated earnings on uncompleted contracts, % Change</t>
  </si>
  <si>
    <t>(3.00%)</t>
  </si>
  <si>
    <t>Deferred revenue - current</t>
  </si>
  <si>
    <t>Deferred revenue - current, % Change</t>
  </si>
  <si>
    <t>(13.00%)</t>
  </si>
  <si>
    <t>Deferred revenue - long-term, % Change</t>
  </si>
  <si>
    <t>27.00%</t>
  </si>
  <si>
    <t>Revenues (Impact on Balance Sheet) (Details) - USD ($) $ in Thousands</t>
  </si>
  <si>
    <t>Other assets</t>
  </si>
  <si>
    <t>Other liabilities</t>
  </si>
  <si>
    <t>Revenues (Impact on Statement of Operations) (Details) - USD ($) $ in Thousands</t>
  </si>
  <si>
    <t>Revenues (Impact on Statement of Operating Cash Flows) (Details) - USD ($)</t>
  </si>
  <si>
    <t>Inventories (Details) - USD ($) $ in Thousands</t>
  </si>
  <si>
    <t>Raw materials</t>
  </si>
  <si>
    <t>Finished goods</t>
  </si>
  <si>
    <t>Inventory, gross</t>
  </si>
  <si>
    <t>Excess and obsolete inventory reserves</t>
  </si>
  <si>
    <t>Intangible Assets (Details) - USD ($) $ in Thousands</t>
  </si>
  <si>
    <t>Definite-lived</t>
  </si>
  <si>
    <t>Gross Carrying Amount</t>
  </si>
  <si>
    <t>Accum. Amort.</t>
  </si>
  <si>
    <t>Net Carrying Amount</t>
  </si>
  <si>
    <t>Non-compete agreements</t>
  </si>
  <si>
    <t>Customer relationships</t>
  </si>
  <si>
    <t>Trademarks</t>
  </si>
  <si>
    <t>Indefinite-lived</t>
  </si>
  <si>
    <t>Intangible Assets Narrative (Details) - USD ($) $ in Thousands</t>
  </si>
  <si>
    <t>Finite-Lived Intangible Assets [Line Items]</t>
  </si>
  <si>
    <t>Impairment for continuing operations</t>
  </si>
  <si>
    <t>Impairment for discontinued operations</t>
  </si>
  <si>
    <t>Intangible Assets (Changes in Carrying Amount) (Details) - USD ($) $ in Thousands</t>
  </si>
  <si>
    <t>Intangible Assets [Roll Forward]</t>
  </si>
  <si>
    <t>Beginning balance</t>
  </si>
  <si>
    <t>Foreign currency translation adjustment</t>
  </si>
  <si>
    <t>Impairment of Intangible Assets (Excluding Goodwill)</t>
  </si>
  <si>
    <t>Ending balance</t>
  </si>
  <si>
    <t>Intangible Assets (Expected Future Amortization Expense) (Details) - USD ($) $ in Thousands</t>
  </si>
  <si>
    <t>Thereafter</t>
  </si>
  <si>
    <t>Indebtedness (Long-Term Debt) (Details) - USD ($) $ in Thousands</t>
  </si>
  <si>
    <t>Debt Instrument [Line Items]</t>
  </si>
  <si>
    <t>Short-term debt, and current portion of long-term debt and capital lease obligations</t>
  </si>
  <si>
    <t>Total Debt</t>
  </si>
  <si>
    <t>Term loan</t>
  </si>
  <si>
    <t>Current portion of long-term debt</t>
  </si>
  <si>
    <t>Other</t>
  </si>
  <si>
    <t>Capital lease obligations, current</t>
  </si>
  <si>
    <t>Revolving credit agreement</t>
  </si>
  <si>
    <t>Indebtedness (Revolving Credit Agreement) (Details)</t>
  </si>
  <si>
    <t>Jun. 29, 2018USD ($)</t>
  </si>
  <si>
    <t>Aug. 09, 2017USD ($)</t>
  </si>
  <si>
    <t>May 09, 2016USD ($)</t>
  </si>
  <si>
    <t>Sep. 30, 2017USD ($)</t>
  </si>
  <si>
    <t>Mar. 31, 2018USD ($)</t>
  </si>
  <si>
    <t>Unsecured debt</t>
  </si>
  <si>
    <t>Line of Credit Facility [Line Items]</t>
  </si>
  <si>
    <t>Maximum borrowing capacity</t>
  </si>
  <si>
    <t>Maximum amount of debt outstanding</t>
  </si>
  <si>
    <t>Weighted-average balance outstanding</t>
  </si>
  <si>
    <t>Weighted-average interest rate</t>
  </si>
  <si>
    <t>7.20%</t>
  </si>
  <si>
    <t>3.90%</t>
  </si>
  <si>
    <t>6.40%</t>
  </si>
  <si>
    <t>3.30%</t>
  </si>
  <si>
    <t>Unused commitments</t>
  </si>
  <si>
    <t>Revolving credit agreement | Variable component | Minimum</t>
  </si>
  <si>
    <t>Basis spread on variable rate</t>
  </si>
  <si>
    <t>0.00%</t>
  </si>
  <si>
    <t>Revolving credit agreement | Variable component | Maximum</t>
  </si>
  <si>
    <t>1.00%</t>
  </si>
  <si>
    <t>Revolving credit agreement | Federal Funds Effective Swap Rate | Variable component</t>
  </si>
  <si>
    <t>0.50%</t>
  </si>
  <si>
    <t>Revolving credit agreement | LIBOR | Variable component</t>
  </si>
  <si>
    <t>Revolving credit agreement | LIBOR | Variable component | Minimum</t>
  </si>
  <si>
    <t>Revolving credit agreement | LIBOR | Variable component | Maximum</t>
  </si>
  <si>
    <t>2.00%</t>
  </si>
  <si>
    <t>Revolving credit agreement | Swing-line loans</t>
  </si>
  <si>
    <t>Revolving credit agreement | Letters of credit</t>
  </si>
  <si>
    <t>Amended Credit Agreement</t>
  </si>
  <si>
    <t>Percentage of voting interests required to be pledged</t>
  </si>
  <si>
    <t>65.00%</t>
  </si>
  <si>
    <t>Percentage of non-voting interests required to be pledged</t>
  </si>
  <si>
    <t>100.00%</t>
  </si>
  <si>
    <t>Amended Credit Agreement | Second quarter of Fiscal 2019</t>
  </si>
  <si>
    <t>Leverage ratio</t>
  </si>
  <si>
    <t>Fixed charge coverage ratio</t>
  </si>
  <si>
    <t>Amended Credit Agreement | Remaining life of credit facility</t>
  </si>
  <si>
    <t>Amended Credit Agreement | Fourth quarter of Fiscal 2019 and thereafter</t>
  </si>
  <si>
    <t>Amended Credit Agreement | Revolving credit agreement</t>
  </si>
  <si>
    <t>Amended Credit Agreement | Term loan</t>
  </si>
  <si>
    <t>Amended Credit Agreement | Term loan | Quarterly for 4 quarters beginning the quarter ending December 31, 2017</t>
  </si>
  <si>
    <t>Amortization of long-term debt</t>
  </si>
  <si>
    <t>Amended Credit Agreement | Term loan | Quarterly beginning the quarter ending December 31, 2018 through the end of the Amended Credit Agreement</t>
  </si>
  <si>
    <t>Amended Credit Agreement | Term loan | Option two</t>
  </si>
  <si>
    <t>2.50%</t>
  </si>
  <si>
    <t>Amended Credit Agreement | Term loan | Minimum</t>
  </si>
  <si>
    <t>Percentage of excess cash flow required as a prepayment</t>
  </si>
  <si>
    <t>75.00%</t>
  </si>
  <si>
    <t>Amended Credit Agreement | Term loan | Maximum</t>
  </si>
  <si>
    <t>50.00%</t>
  </si>
  <si>
    <t>Amended Credit Agreement | Term loan | Federal Funds Effective Swap Rate | Option one</t>
  </si>
  <si>
    <t>Amended Credit Agreement | Term loan | LIBOR | Option two</t>
  </si>
  <si>
    <t>Amended Credit Agreement | Term loan | LIBOR | Option three</t>
  </si>
  <si>
    <t>3.50%</t>
  </si>
  <si>
    <t>Amended Credit Agreement | Line of credit</t>
  </si>
  <si>
    <t>Amended Credit Agreement | Line of credit | LIBOR | Minimum | Option two</t>
  </si>
  <si>
    <t>1.25%</t>
  </si>
  <si>
    <t>Amended Credit Agreement | Line of credit | LIBOR | Maximum | Option two</t>
  </si>
  <si>
    <t>3.00%</t>
  </si>
  <si>
    <t>Amended Credit Agreement | Line of credit | Base rate | Minimum | Option one</t>
  </si>
  <si>
    <t>0.25%</t>
  </si>
  <si>
    <t>Amended Credit Agreement | Line of credit | Base rate | Maximum | Option one</t>
  </si>
  <si>
    <t>Letters of credit</t>
  </si>
  <si>
    <t>Outstanding letters of credit</t>
  </si>
  <si>
    <t>Other liabilities (current) | Unsecured debt</t>
  </si>
  <si>
    <t>Second Amended Credit Agreement [Member] | Revolving credit agreement | Letters of credit</t>
  </si>
  <si>
    <t>Second Amended Credit Agreement [Member] | Revolving credit agreement | Term loan | Option two</t>
  </si>
  <si>
    <t>Second Amended Credit Agreement [Member] | Revolving credit agreement | Term loan | Federal Funds Effective Swap Rate | Option one</t>
  </si>
  <si>
    <t>Second Amended Credit Agreement [Member] | Revolving credit agreement | Term loan | LIBOR</t>
  </si>
  <si>
    <t>10.00%</t>
  </si>
  <si>
    <t>Second Amended Credit Agreement [Member] | Revolving credit agreement | Term loan | LIBOR | Option two</t>
  </si>
  <si>
    <t>Second Amended Credit Agreement [Member] | Revolving credit agreement | Line of credit</t>
  </si>
  <si>
    <t>Second Amended Credit Agreement [Member] | Revolving credit agreement | Line of credit | Base rate | Minimum | Option one</t>
  </si>
  <si>
    <t>Second Amended Credit Agreement [Member] | Revolving credit agreement | Line of credit | Base rate | Maximum | Option one</t>
  </si>
  <si>
    <t>Period One [Member] | Second Amended Credit Agreement [Member] | Revolving credit agreement</t>
  </si>
  <si>
    <t>Debt Instrument, Covenant, Minimum Consolidated Eearnings Before Interest, Taxes, Depreciation And Amortization</t>
  </si>
  <si>
    <t>Period Four [Member] | Second Amended Credit Agreement [Member] | Revolving credit agreement</t>
  </si>
  <si>
    <t>Derivative Instruments and Hedging Activities (Details) - Foreign currency contracts - Derivatives designated as hedging instruments - Cash flow hedging $ in Thousands</t>
  </si>
  <si>
    <t>Derivative [Line Items]</t>
  </si>
  <si>
    <t>Notional amount</t>
  </si>
  <si>
    <t>Remaining maturity</t>
  </si>
  <si>
    <t>5 months</t>
  </si>
  <si>
    <t>Derivative Instruments and Hedging Activities (Effect on Consolidated Balance Sheets) (Details) - Derivatives designated as hedging instruments - Foreign currency contracts - USD ($) $ in Thousands</t>
  </si>
  <si>
    <t>Other liabilities (current)</t>
  </si>
  <si>
    <t>Derivatives, Fair Value [Line Items]</t>
  </si>
  <si>
    <t>Liability Derivatives</t>
  </si>
  <si>
    <t>Other assets (current)</t>
  </si>
  <si>
    <t>Asset Derivatives</t>
  </si>
  <si>
    <t>Derivative Instruments and Hedging Activities (Effect on Consolidated Statements of Operations) (Details) - Derivatives designated as hedging instruments - Foreign currency contracts - USD ($) $ in Thousands</t>
  </si>
  <si>
    <t>Other comprehensive income</t>
  </si>
  <si>
    <t>Derivative Instruments, Gain (Loss) [Line Items]</t>
  </si>
  <si>
    <t>Gain (loss) recognized in other comprehensive income (effective portion), net of taxes</t>
  </si>
  <si>
    <t>Amounts reclassified from AOCI into results of operations (effective portion), net of taxes</t>
  </si>
  <si>
    <t>Fair Value Disclosures (Details) - USD ($) $ in Thousands</t>
  </si>
  <si>
    <t>Other assets (current) | Derivatives designated as hedging instruments | Foreign currency contracts</t>
  </si>
  <si>
    <t>Fair Value, Assets and Liabilities Measured on Recurring and Nonrecurring Basis [Line Items]</t>
  </si>
  <si>
    <t>Derivative asset, fair value</t>
  </si>
  <si>
    <t>Other liabilities (current) | Derivatives designated as hedging instruments | Foreign currency contracts</t>
  </si>
  <si>
    <t>Derivative liability, fair value</t>
  </si>
  <si>
    <t>Level 1 | Other assets (current) | Derivatives designated as hedging instruments | Foreign currency contracts</t>
  </si>
  <si>
    <t>Level 1 | Other liabilities (current) | Derivatives designated as hedging instruments | Foreign currency contracts</t>
  </si>
  <si>
    <t>Level 3 | Other assets (current) | Derivatives designated as hedging instruments | Foreign currency contracts</t>
  </si>
  <si>
    <t>Level 3 | Other liabilities (current) | Derivatives designated as hedging instruments | Foreign currency contracts</t>
  </si>
  <si>
    <t>Recurring</t>
  </si>
  <si>
    <t>Defined benefit pension plan assets, fair value</t>
  </si>
  <si>
    <t>Recurring | Derivatives designated as hedging instruments | Foreign currency contracts</t>
  </si>
  <si>
    <t>Recurring | Level 1</t>
  </si>
  <si>
    <t>Recurring | Level 2</t>
  </si>
  <si>
    <t>Recurring | Level 2 | Foreign currency contracts</t>
  </si>
  <si>
    <t>Recurring | Level 3</t>
  </si>
  <si>
    <t>Stockholder's Equity (Accumulated Other Comprehensive Income) (Details) - USD ($) $ in Thousands</t>
  </si>
  <si>
    <t>Accumulated other comprehensive income</t>
  </si>
  <si>
    <t>Stockholder's Equity (Common Stock Repurchases) (Details) - USD ($) $ / shares in Units, $ in Thousands</t>
  </si>
  <si>
    <t>231 Months Ended</t>
  </si>
  <si>
    <t>Jun. 30, 2018</t>
  </si>
  <si>
    <t>Shares of common stock purchased (in shares)</t>
  </si>
  <si>
    <t>Aggregate purchase price</t>
  </si>
  <si>
    <t>Average purchase price (in dollars per share)</t>
  </si>
  <si>
    <t>Payment related to tax withholding for share-based compensation</t>
  </si>
  <si>
    <t>Shares paid for tax withholding for share-based compensation (in shares)</t>
  </si>
  <si>
    <t>Average price per share for shares repurchased from employees for tax payment for share-based compensation (in dollars per share)</t>
  </si>
  <si>
    <t>Stock repurchase programs, remaining number of shares authorized to be repurchased (in shares)</t>
  </si>
  <si>
    <t>Income Taxes (Details) - USD ($) $ in Thousands</t>
  </si>
  <si>
    <t>Effective tax rate (as a percent)</t>
  </si>
  <si>
    <t>55.60%</t>
  </si>
  <si>
    <t>(18.60%)</t>
  </si>
  <si>
    <t>Loss before provision for income taxes</t>
  </si>
  <si>
    <t>Valuation allowance recorded against deferred tax assets</t>
  </si>
  <si>
    <t>Stock-based Compensation (Details) - USD ($) $ / shares in Units, $ in Thousands</t>
  </si>
  <si>
    <t>Number of common stock shares authorized to issue (shares)</t>
  </si>
  <si>
    <t>Stock-based compensation expense</t>
  </si>
  <si>
    <t>Tax benefit from stock-based compensation expense</t>
  </si>
  <si>
    <t>Stock-based Compensation (Stock Options) (Details) - Stock options - USD ($) $ / shares in Units, shares in Thousands, $ in Thousands</t>
  </si>
  <si>
    <t>Stock-based Compensation Arrangements [Line Items]</t>
  </si>
  <si>
    <t>Vesting period</t>
  </si>
  <si>
    <t>3 years</t>
  </si>
  <si>
    <t>Contractual life</t>
  </si>
  <si>
    <t>10 years</t>
  </si>
  <si>
    <t>Stock-based Compensation, Fair Value Assumptions [Abstract]</t>
  </si>
  <si>
    <t>Expected life (in years)</t>
  </si>
  <si>
    <t>5 years</t>
  </si>
  <si>
    <t>6 years 1 month</t>
  </si>
  <si>
    <t>Risk-free interest rate</t>
  </si>
  <si>
    <t>2.90%</t>
  </si>
  <si>
    <t>2.10%</t>
  </si>
  <si>
    <t>Annual forfeiture rate</t>
  </si>
  <si>
    <t>6.30%</t>
  </si>
  <si>
    <t>2.70%</t>
  </si>
  <si>
    <t>Expected volatility</t>
  </si>
  <si>
    <t>59.80%</t>
  </si>
  <si>
    <t>45.30%</t>
  </si>
  <si>
    <t>Dividend yield</t>
  </si>
  <si>
    <t>Stock-based Compensation, Shares (in 000's) [Roll Forward]</t>
  </si>
  <si>
    <t>Outstanding, beginning (in shares)</t>
  </si>
  <si>
    <t>Granted (in shares)</t>
  </si>
  <si>
    <t>Exercised (in shares)</t>
  </si>
  <si>
    <t>Forfeited or cancelled (in shares)</t>
  </si>
  <si>
    <t>Outstanding, ending (in shares)</t>
  </si>
  <si>
    <t>Exercisable (in shares)</t>
  </si>
  <si>
    <t>Stock-based Compensation, Weighted Average Exercise Price (Per Share) [Roll Forward]</t>
  </si>
  <si>
    <t>Outstanding, beginning (in dollars per share)</t>
  </si>
  <si>
    <t>Granted (in dollars per share)</t>
  </si>
  <si>
    <t>Exercised (in dollars per share)</t>
  </si>
  <si>
    <t>Forfeited or cancelled (in dollars per share)</t>
  </si>
  <si>
    <t>Outstanding, ending (in dollars per share)</t>
  </si>
  <si>
    <t>Exercisable (in dollars per share)</t>
  </si>
  <si>
    <t>Stock-based Compensation, Additional Disclosures [Abstract]</t>
  </si>
  <si>
    <t>Outstanding, Weighted Average Remaining Contractual Life</t>
  </si>
  <si>
    <t>8 years</t>
  </si>
  <si>
    <t>Exercisable, Weighted Average Remaining Contractual Life</t>
  </si>
  <si>
    <t>3 years 4 months</t>
  </si>
  <si>
    <t>Outstanding, Intrinsic Value</t>
  </si>
  <si>
    <t>Exercisable, Intrinsic Value</t>
  </si>
  <si>
    <t>Total instrinsic value of options exercised</t>
  </si>
  <si>
    <t>Closing stock price (in dollars per share)</t>
  </si>
  <si>
    <t>Stock-based Compensation, Nonvested, Shares (in 000's) [Roll Forward]</t>
  </si>
  <si>
    <t>Non-vested, beginning (in shares)</t>
  </si>
  <si>
    <t>Vested (in shares)</t>
  </si>
  <si>
    <t>Forfeited (in shares)</t>
  </si>
  <si>
    <t>Non-vested, ending (in shares)</t>
  </si>
  <si>
    <t>Stock-based Compensation, Nonvested, Weighted Average Grant Date Fair Value (Per Share) [Roll Forward]</t>
  </si>
  <si>
    <t>Non-vested, beginning (in dollars per share)</t>
  </si>
  <si>
    <t>Vested (in dollars per share)</t>
  </si>
  <si>
    <t>Forfeited (in dollars per share)</t>
  </si>
  <si>
    <t>Non-vested, ending (in dollars per share)</t>
  </si>
  <si>
    <t>Total unrecognized pre-tax stock-based compensation expense related to non-vested shares</t>
  </si>
  <si>
    <t>Weighted-average period of recognition</t>
  </si>
  <si>
    <t>2 years 4 months</t>
  </si>
  <si>
    <t>Stock-based Compensation (Restricted Stock Units) (Details) - Restricted stock units - USD ($) $ / shares in Units, shares in Thousands, $ in Thousands</t>
  </si>
  <si>
    <t>Total fair value of shares vested</t>
  </si>
  <si>
    <t>1 year 5 months</t>
  </si>
  <si>
    <t>Stock-based Compensation (Performance Share Awards) (Details) - Performance share awards - USD ($) $ / shares in Units, shares in Thousands, $ in Thousands</t>
  </si>
  <si>
    <t>Performance goals measuring period</t>
  </si>
  <si>
    <t>Earnings (loss) Per Share (Details) - USD ($) $ / shares in Units, $ in Thousands</t>
  </si>
  <si>
    <t>Weighted-average common shares outstanding (basic) (in shares)</t>
  </si>
  <si>
    <t>Effect of dilutive securities from equity awards (in shares)</t>
  </si>
  <si>
    <t>Weighted-average common shares outstanding (diluted) (in shares)</t>
  </si>
  <si>
    <t>Non-dilutive equity awards excluded from computation of weighted-average common shares outstanding (in shares)</t>
  </si>
  <si>
    <t>Segment Information (Details) $ in Thousands</t>
  </si>
  <si>
    <t>Sep. 29, 2018USD ($)segment</t>
  </si>
  <si>
    <t>Oct. 01, 2016USD ($)</t>
  </si>
  <si>
    <t>Segment Reporting Information [Line Items]</t>
  </si>
  <si>
    <t>Number of operating segments | segment</t>
  </si>
  <si>
    <t>Restructuring expense</t>
  </si>
  <si>
    <t>North America Services</t>
  </si>
  <si>
    <t>Operating Segments | North America Products</t>
  </si>
  <si>
    <t>Operating Segments | North America Services</t>
  </si>
  <si>
    <t>Operating Segments | International Products</t>
  </si>
  <si>
    <t>Operating Segments | International Services</t>
  </si>
  <si>
    <t>Restructuring - Summarized Changes to Restructuring Liability (Details) - USD ($) $ in Thousands</t>
  </si>
  <si>
    <t>Restructuring Reserve [Roll Forward]</t>
  </si>
  <si>
    <t>Balance at March 31, 2018</t>
  </si>
  <si>
    <t>Cash expenditures</t>
  </si>
  <si>
    <t>Balance at September 30, 2018</t>
  </si>
  <si>
    <t>Employee Severance</t>
  </si>
  <si>
    <t>Facility Closures</t>
  </si>
  <si>
    <t>Restructuring - Restructuring and Related Costs (Details) - USD ($) $ in Thousands</t>
  </si>
  <si>
    <t>Restructuring Cost and Reserve [Line Items]</t>
  </si>
  <si>
    <t>North America Products | Employee Severance</t>
  </si>
  <si>
    <t>North America Products | Facility Closures</t>
  </si>
  <si>
    <t>North America Services | Employee Severance</t>
  </si>
  <si>
    <t>North America Services | Facility Closures</t>
  </si>
  <si>
    <t>International Products | Employee Severance</t>
  </si>
  <si>
    <t>International Products | Facility Closures</t>
  </si>
  <si>
    <t>International Services | Employee Severance</t>
  </si>
  <si>
    <t>International Services | Facility Closures</t>
  </si>
  <si>
    <t>Discontinued Operations Narrative (Details) - Federal Business - Discontinued Operations, Disposed of by Sale $ in Millions</t>
  </si>
  <si>
    <t>Aug. 27, 2018USD ($)</t>
  </si>
  <si>
    <t>Income Statement, Balance Sheet and Additional Disclosures by Disposal Groups, Including Discontinued Operations [Line Items]</t>
  </si>
  <si>
    <t>Proceeds from divestiture of Federal Business</t>
  </si>
  <si>
    <t>Gain from sale of Federal Business</t>
  </si>
  <si>
    <t>Tax effect from the sale of Federal Business</t>
  </si>
  <si>
    <t>Discontinued Operations Results of Discontinued Operations on the Statement of Operations (Details) - Federal Business - Discontinued Operations, Disposed of by Sale - USD ($) $ in Thousands</t>
  </si>
  <si>
    <t>Interest expense (income), net</t>
  </si>
  <si>
    <t>Discontinued Operations Results of Discontinued Operations on the Balance Sheet (Details) - Federal Business - Discontinued Operations, Held-for-sale $ in Thousands</t>
  </si>
  <si>
    <t>Accounts receivable, n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9547</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C13" s="5" t="n">
        <v>15237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72</v>
      </c>
    </row>
    <row r="4" spans="1:2">
      <c r="A4" s="4" t="s">
        <v>76</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74</v>
      </c>
    </row>
    <row r="4" spans="1:2">
      <c r="A4" s="4" t="s">
        <v>136</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943</v>
      </c>
      <c r="C3" s="7" t="n">
        <v>35600</v>
      </c>
    </row>
    <row r="4" spans="1:3">
      <c r="A4" s="4" t="s">
        <v>26</v>
      </c>
      <c r="B4" s="5" t="n">
        <v>104009</v>
      </c>
      <c r="C4" s="5" t="n">
        <v>99150</v>
      </c>
    </row>
    <row r="5" spans="1:3">
      <c r="A5" s="4" t="s">
        <v>27</v>
      </c>
      <c r="B5" s="5" t="n">
        <v>19954</v>
      </c>
      <c r="C5" s="5" t="n">
        <v>26107</v>
      </c>
    </row>
    <row r="6" spans="1:3">
      <c r="A6" s="4" t="s">
        <v>28</v>
      </c>
      <c r="B6" s="5" t="n">
        <v>50826</v>
      </c>
      <c r="C6" s="5" t="n">
        <v>52696</v>
      </c>
    </row>
    <row r="7" spans="1:3">
      <c r="A7" s="4" t="s">
        <v>29</v>
      </c>
      <c r="B7" s="5" t="n">
        <v>30682</v>
      </c>
      <c r="C7" s="5" t="n">
        <v>26113</v>
      </c>
    </row>
    <row r="8" spans="1:3">
      <c r="A8" s="4" t="s">
        <v>30</v>
      </c>
      <c r="B8" s="5" t="n">
        <v>151</v>
      </c>
      <c r="C8" s="5" t="n">
        <v>47176</v>
      </c>
    </row>
    <row r="9" spans="1:3">
      <c r="A9" s="4" t="s">
        <v>31</v>
      </c>
      <c r="B9" s="5" t="n">
        <v>227565</v>
      </c>
      <c r="C9" s="5" t="n">
        <v>286842</v>
      </c>
    </row>
    <row r="10" spans="1:3">
      <c r="A10" s="4" t="s">
        <v>32</v>
      </c>
      <c r="B10" s="5" t="n">
        <v>19555</v>
      </c>
      <c r="C10" s="5" t="n">
        <v>23152</v>
      </c>
    </row>
    <row r="11" spans="1:3">
      <c r="A11" s="4" t="s">
        <v>33</v>
      </c>
      <c r="B11" s="5" t="n">
        <v>35414</v>
      </c>
      <c r="C11" s="5" t="n">
        <v>39145</v>
      </c>
    </row>
    <row r="12" spans="1:3">
      <c r="A12" s="4" t="s">
        <v>34</v>
      </c>
      <c r="B12" s="5" t="n">
        <v>4221</v>
      </c>
      <c r="C12" s="5" t="n">
        <v>6474</v>
      </c>
    </row>
    <row r="13" spans="1:3">
      <c r="A13" s="4" t="s">
        <v>35</v>
      </c>
      <c r="B13" s="5" t="n">
        <v>11009</v>
      </c>
      <c r="C13" s="5" t="n">
        <v>8444</v>
      </c>
    </row>
    <row r="14" spans="1:3">
      <c r="A14" s="4" t="s">
        <v>36</v>
      </c>
      <c r="B14" s="5" t="n">
        <v>0</v>
      </c>
      <c r="C14" s="5" t="n">
        <v>12278</v>
      </c>
    </row>
    <row r="15" spans="1:3">
      <c r="A15" s="4" t="s">
        <v>37</v>
      </c>
      <c r="B15" s="5" t="n">
        <v>297764</v>
      </c>
      <c r="C15" s="5" t="n">
        <v>376335</v>
      </c>
    </row>
    <row r="16" spans="1:3">
      <c r="A16" s="3" t="s">
        <v>38</v>
      </c>
    </row>
    <row r="17" spans="1:3">
      <c r="A17" s="4" t="s">
        <v>39</v>
      </c>
      <c r="B17" s="5" t="n">
        <v>43950</v>
      </c>
      <c r="C17" s="5" t="n">
        <v>49243</v>
      </c>
    </row>
    <row r="18" spans="1:3">
      <c r="A18" s="4" t="s">
        <v>40</v>
      </c>
      <c r="B18" s="5" t="n">
        <v>13897</v>
      </c>
      <c r="C18" s="5" t="n">
        <v>15823</v>
      </c>
    </row>
    <row r="19" spans="1:3">
      <c r="A19" s="4" t="s">
        <v>41</v>
      </c>
      <c r="B19" s="5" t="n">
        <v>23904</v>
      </c>
      <c r="C19" s="5" t="n">
        <v>27420</v>
      </c>
    </row>
    <row r="20" spans="1:3">
      <c r="A20" s="4" t="s">
        <v>42</v>
      </c>
      <c r="B20" s="5" t="n">
        <v>12176</v>
      </c>
      <c r="C20" s="5" t="n">
        <v>12547</v>
      </c>
    </row>
    <row r="21" spans="1:3">
      <c r="A21" s="4" t="s">
        <v>43</v>
      </c>
      <c r="C21" s="5" t="n">
        <v>157500</v>
      </c>
    </row>
    <row r="22" spans="1:3">
      <c r="A22" s="4" t="s">
        <v>44</v>
      </c>
      <c r="B22" s="5" t="n">
        <v>26323</v>
      </c>
      <c r="C22" s="5" t="n">
        <v>25905</v>
      </c>
    </row>
    <row r="23" spans="1:3">
      <c r="A23" s="4" t="s">
        <v>45</v>
      </c>
      <c r="B23" s="5" t="n">
        <v>0</v>
      </c>
      <c r="C23" s="5" t="n">
        <v>20597</v>
      </c>
    </row>
    <row r="24" spans="1:3">
      <c r="A24" s="4" t="s">
        <v>46</v>
      </c>
      <c r="B24" s="5" t="n">
        <v>221790</v>
      </c>
      <c r="C24" s="5" t="n">
        <v>309035</v>
      </c>
    </row>
    <row r="25" spans="1:3">
      <c r="A25" s="4" t="s">
        <v>47</v>
      </c>
      <c r="B25" s="5" t="n">
        <v>328</v>
      </c>
      <c r="C25" s="5" t="n">
        <v>477</v>
      </c>
    </row>
    <row r="26" spans="1:3">
      <c r="A26" s="4" t="s">
        <v>48</v>
      </c>
      <c r="B26" s="5" t="n">
        <v>15701</v>
      </c>
      <c r="C26" s="5" t="n">
        <v>15884</v>
      </c>
    </row>
    <row r="27" spans="1:3">
      <c r="A27" s="4" t="s">
        <v>49</v>
      </c>
      <c r="B27" s="5" t="n">
        <v>0</v>
      </c>
      <c r="C27" s="5" t="n">
        <v>597</v>
      </c>
    </row>
    <row r="28" spans="1:3">
      <c r="A28" s="4" t="s">
        <v>50</v>
      </c>
      <c r="B28" s="5" t="n">
        <v>237819</v>
      </c>
      <c r="C28" s="5" t="n">
        <v>325993</v>
      </c>
    </row>
    <row r="29" spans="1:3">
      <c r="A29" s="3" t="s">
        <v>51</v>
      </c>
    </row>
    <row r="30" spans="1:3">
      <c r="A30" s="4" t="s">
        <v>52</v>
      </c>
      <c r="B30" s="5" t="n">
        <v>0</v>
      </c>
      <c r="C30" s="5" t="n">
        <v>0</v>
      </c>
    </row>
    <row r="31" spans="1:3">
      <c r="A31" s="4" t="s">
        <v>53</v>
      </c>
      <c r="B31" s="5" t="n">
        <v>26</v>
      </c>
      <c r="C31" s="5" t="n">
        <v>26</v>
      </c>
    </row>
    <row r="32" spans="1:3">
      <c r="A32" s="4" t="s">
        <v>54</v>
      </c>
      <c r="B32" s="5" t="n">
        <v>511429</v>
      </c>
      <c r="C32" s="5" t="n">
        <v>509960</v>
      </c>
    </row>
    <row r="33" spans="1:3">
      <c r="A33" s="4" t="s">
        <v>55</v>
      </c>
      <c r="B33" s="5" t="n">
        <v>-22842</v>
      </c>
      <c r="C33" s="5" t="n">
        <v>-35664</v>
      </c>
    </row>
    <row r="34" spans="1:3">
      <c r="A34" s="4" t="s">
        <v>56</v>
      </c>
      <c r="B34" s="5" t="n">
        <v>-12568</v>
      </c>
      <c r="C34" s="5" t="n">
        <v>-7992</v>
      </c>
    </row>
    <row r="35" spans="1:3">
      <c r="A35" s="4" t="s">
        <v>57</v>
      </c>
      <c r="B35" s="5" t="n">
        <v>-416100</v>
      </c>
      <c r="C35" s="5" t="n">
        <v>-415988</v>
      </c>
    </row>
    <row r="36" spans="1:3">
      <c r="A36" s="4" t="s">
        <v>58</v>
      </c>
      <c r="B36" s="5" t="n">
        <v>59945</v>
      </c>
      <c r="C36" s="5" t="n">
        <v>50342</v>
      </c>
    </row>
    <row r="37" spans="1:3">
      <c r="A37" s="4" t="s">
        <v>59</v>
      </c>
      <c r="B37" s="7" t="n">
        <v>297764</v>
      </c>
      <c r="C37" s="7" t="n">
        <v>376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61</v>
      </c>
    </row>
    <row r="3" spans="1:3">
      <c r="A3" s="4" t="s">
        <v>62</v>
      </c>
      <c r="B3" s="7" t="n">
        <v>2454</v>
      </c>
      <c r="C3" s="7" t="n">
        <v>2982</v>
      </c>
    </row>
    <row r="4" spans="1:3">
      <c r="A4" s="4" t="s">
        <v>63</v>
      </c>
      <c r="B4" s="5" t="n">
        <v>5000000</v>
      </c>
      <c r="C4" s="5" t="n">
        <v>5000000</v>
      </c>
    </row>
    <row r="5" spans="1:3">
      <c r="A5" s="4" t="s">
        <v>64</v>
      </c>
      <c r="B5" s="7" t="n">
        <v>1</v>
      </c>
      <c r="C5" s="7" t="n">
        <v>1</v>
      </c>
    </row>
    <row r="6" spans="1:3">
      <c r="A6" s="4" t="s">
        <v>65</v>
      </c>
      <c r="B6" s="5" t="n">
        <v>0</v>
      </c>
      <c r="C6" s="5" t="n">
        <v>0</v>
      </c>
    </row>
    <row r="7" spans="1:3">
      <c r="A7" s="4" t="s">
        <v>66</v>
      </c>
      <c r="B7" s="5" t="n">
        <v>0</v>
      </c>
      <c r="C7" s="5" t="n">
        <v>0</v>
      </c>
    </row>
    <row r="8" spans="1:3">
      <c r="A8" s="4" t="s">
        <v>67</v>
      </c>
      <c r="B8" s="5" t="n">
        <v>100000000</v>
      </c>
      <c r="C8" s="5" t="n">
        <v>100000000</v>
      </c>
    </row>
    <row r="9" spans="1:3">
      <c r="A9" s="4" t="s">
        <v>68</v>
      </c>
      <c r="B9" s="8" t="n">
        <v>0.001</v>
      </c>
      <c r="C9" s="8" t="n">
        <v>0.001</v>
      </c>
    </row>
    <row r="10" spans="1:3">
      <c r="A10" s="4" t="s">
        <v>69</v>
      </c>
      <c r="B10" s="5" t="n">
        <v>15237521</v>
      </c>
      <c r="C10" s="5" t="n">
        <v>15140665</v>
      </c>
    </row>
    <row r="11" spans="1:3">
      <c r="A11" s="4" t="s">
        <v>70</v>
      </c>
      <c r="B11" s="5" t="n">
        <v>27025881</v>
      </c>
      <c r="C11" s="5" t="n">
        <v>26880264</v>
      </c>
    </row>
    <row r="12" spans="1:3">
      <c r="A12" s="4" t="s">
        <v>71</v>
      </c>
      <c r="B12" s="5" t="n">
        <v>11788360</v>
      </c>
      <c r="C12" s="5" t="n">
        <v>11739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1</v>
      </c>
      <c r="B1" s="2" t="s">
        <v>1</v>
      </c>
    </row>
    <row r="2" spans="1:2">
      <c r="B2" s="2" t="s">
        <v>2</v>
      </c>
    </row>
    <row r="3" spans="1:2">
      <c r="A3" s="3" t="s">
        <v>167</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275</v>
      </c>
      <c r="D2" s="2" t="s">
        <v>23</v>
      </c>
    </row>
    <row r="3" spans="1:4">
      <c r="A3" s="3" t="s">
        <v>276</v>
      </c>
    </row>
    <row r="4" spans="1:4">
      <c r="A4" s="4" t="s">
        <v>277</v>
      </c>
      <c r="B4" s="7" t="n">
        <v>22842</v>
      </c>
      <c r="D4" s="7" t="n">
        <v>35664</v>
      </c>
    </row>
    <row r="5" spans="1:4">
      <c r="A5" s="4" t="s">
        <v>278</v>
      </c>
      <c r="B5" s="5" t="n">
        <v>-50826</v>
      </c>
      <c r="D5" s="5" t="n">
        <v>-52696</v>
      </c>
    </row>
    <row r="6" spans="1:4">
      <c r="A6" s="4" t="s">
        <v>279</v>
      </c>
      <c r="B6" s="7" t="n">
        <v>12176</v>
      </c>
      <c r="D6" s="7" t="n">
        <v>12547</v>
      </c>
    </row>
    <row r="7" spans="1:4">
      <c r="A7" s="4" t="s">
        <v>280</v>
      </c>
    </row>
    <row r="8" spans="1:4">
      <c r="A8" s="3" t="s">
        <v>276</v>
      </c>
    </row>
    <row r="9" spans="1:4">
      <c r="A9" s="4" t="s">
        <v>281</v>
      </c>
      <c r="B9" s="4" t="s">
        <v>282</v>
      </c>
    </row>
    <row r="10" spans="1:4">
      <c r="A10" s="4" t="s">
        <v>283</v>
      </c>
    </row>
    <row r="11" spans="1:4">
      <c r="A11" s="3" t="s">
        <v>276</v>
      </c>
    </row>
    <row r="12" spans="1:4">
      <c r="A12" s="4" t="s">
        <v>281</v>
      </c>
      <c r="B12" s="4" t="s">
        <v>284</v>
      </c>
    </row>
    <row r="13" spans="1:4">
      <c r="A13" s="4" t="s">
        <v>285</v>
      </c>
    </row>
    <row r="14" spans="1:4">
      <c r="A14" s="3" t="s">
        <v>276</v>
      </c>
    </row>
    <row r="15" spans="1:4">
      <c r="A15" s="4" t="s">
        <v>286</v>
      </c>
      <c r="B15" s="7" t="n">
        <v>23610</v>
      </c>
    </row>
    <row r="16" spans="1:4">
      <c r="A16" s="4" t="s">
        <v>287</v>
      </c>
    </row>
    <row r="17" spans="1:4">
      <c r="A17" s="3" t="s">
        <v>276</v>
      </c>
    </row>
    <row r="18" spans="1:4">
      <c r="A18" s="4" t="s">
        <v>286</v>
      </c>
      <c r="B18" s="5" t="n">
        <v>5490</v>
      </c>
    </row>
    <row r="19" spans="1:4">
      <c r="A19" s="4" t="s">
        <v>288</v>
      </c>
    </row>
    <row r="20" spans="1:4">
      <c r="A20" s="3" t="s">
        <v>276</v>
      </c>
    </row>
    <row r="21" spans="1:4">
      <c r="A21" s="4" t="s">
        <v>277</v>
      </c>
      <c r="B21" s="5" t="n">
        <v>2436</v>
      </c>
      <c r="C21" s="7" t="n">
        <v>2752</v>
      </c>
    </row>
    <row r="22" spans="1:4">
      <c r="A22" s="4" t="s">
        <v>278</v>
      </c>
      <c r="B22" s="5" t="n">
        <v>-1137</v>
      </c>
      <c r="C22" s="5" t="n">
        <v>1371</v>
      </c>
    </row>
    <row r="23" spans="1:4">
      <c r="A23" s="4" t="s">
        <v>279</v>
      </c>
      <c r="B23" s="7" t="n">
        <v>422</v>
      </c>
      <c r="C23" s="5" t="n">
        <v>455</v>
      </c>
    </row>
    <row r="24" spans="1:4">
      <c r="A24" s="4" t="s">
        <v>289</v>
      </c>
      <c r="C24" s="5" t="n">
        <v>4859</v>
      </c>
    </row>
    <row r="25" spans="1:4">
      <c r="A25" s="4" t="s">
        <v>28</v>
      </c>
      <c r="C25" s="5" t="n">
        <v>1870</v>
      </c>
    </row>
    <row r="26" spans="1:4">
      <c r="A26" s="4" t="s">
        <v>42</v>
      </c>
      <c r="C26" s="5" t="n">
        <v>371</v>
      </c>
    </row>
    <row r="27" spans="1:4">
      <c r="A27" s="4" t="s">
        <v>290</v>
      </c>
      <c r="C27" s="5" t="n">
        <v>2771</v>
      </c>
    </row>
    <row r="28" spans="1:4">
      <c r="A28" s="4" t="s">
        <v>291</v>
      </c>
    </row>
    <row r="29" spans="1:4">
      <c r="A29" s="3" t="s">
        <v>276</v>
      </c>
    </row>
    <row r="30" spans="1:4">
      <c r="A30" s="4" t="s">
        <v>277</v>
      </c>
      <c r="C30" s="7" t="n">
        <v>18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172</v>
      </c>
    </row>
    <row r="4" spans="1:2">
      <c r="A4" s="4" t="s">
        <v>294</v>
      </c>
      <c r="B4" s="7" t="n">
        <v>237226</v>
      </c>
    </row>
    <row r="5" spans="1:2">
      <c r="A5" s="4" t="s">
        <v>295</v>
      </c>
      <c r="B5" s="7" t="n">
        <v>117372</v>
      </c>
    </row>
    <row r="6" spans="1:2">
      <c r="A6" s="3" t="s">
        <v>296</v>
      </c>
    </row>
    <row r="7" spans="1:2">
      <c r="A7" s="4" t="s">
        <v>297</v>
      </c>
      <c r="B7"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99</v>
      </c>
      <c r="B1" s="2" t="s">
        <v>73</v>
      </c>
      <c r="C1" s="2" t="s">
        <v>1</v>
      </c>
    </row>
    <row r="2" spans="1:3">
      <c r="B2" s="2" t="s">
        <v>2</v>
      </c>
      <c r="C2" s="2" t="s">
        <v>2</v>
      </c>
    </row>
    <row r="3" spans="1:3">
      <c r="A3" s="3" t="s">
        <v>300</v>
      </c>
    </row>
    <row r="4" spans="1:3">
      <c r="A4" s="4" t="s">
        <v>301</v>
      </c>
      <c r="B4" s="7" t="n">
        <v>158658</v>
      </c>
      <c r="C4" s="7" t="n">
        <v>321152</v>
      </c>
    </row>
    <row r="5" spans="1:3">
      <c r="A5" s="4" t="s">
        <v>302</v>
      </c>
    </row>
    <row r="6" spans="1:3">
      <c r="A6" s="3" t="s">
        <v>300</v>
      </c>
    </row>
    <row r="7" spans="1:3">
      <c r="A7" s="4" t="s">
        <v>301</v>
      </c>
      <c r="B7" s="5" t="n">
        <v>16845</v>
      </c>
      <c r="C7" s="5" t="n">
        <v>32645</v>
      </c>
    </row>
    <row r="8" spans="1:3">
      <c r="A8" s="4" t="s">
        <v>303</v>
      </c>
    </row>
    <row r="9" spans="1:3">
      <c r="A9" s="3" t="s">
        <v>300</v>
      </c>
    </row>
    <row r="10" spans="1:3">
      <c r="A10" s="4" t="s">
        <v>301</v>
      </c>
      <c r="B10" s="5" t="n">
        <v>116280</v>
      </c>
      <c r="C10" s="5" t="n">
        <v>236743</v>
      </c>
    </row>
    <row r="11" spans="1:3">
      <c r="A11" s="4" t="s">
        <v>304</v>
      </c>
    </row>
    <row r="12" spans="1:3">
      <c r="A12" s="3" t="s">
        <v>300</v>
      </c>
    </row>
    <row r="13" spans="1:3">
      <c r="A13" s="4" t="s">
        <v>301</v>
      </c>
      <c r="B13" s="5" t="n">
        <v>45936</v>
      </c>
      <c r="C13" s="5" t="n">
        <v>91831</v>
      </c>
    </row>
    <row r="14" spans="1:3">
      <c r="A14" s="4" t="s">
        <v>305</v>
      </c>
    </row>
    <row r="15" spans="1:3">
      <c r="A15" s="3" t="s">
        <v>300</v>
      </c>
    </row>
    <row r="16" spans="1:3">
      <c r="A16" s="4" t="s">
        <v>301</v>
      </c>
      <c r="B16" s="5" t="n">
        <v>70344</v>
      </c>
      <c r="C16" s="5" t="n">
        <v>144912</v>
      </c>
    </row>
    <row r="17" spans="1:3">
      <c r="A17" s="4" t="s">
        <v>306</v>
      </c>
    </row>
    <row r="18" spans="1:3">
      <c r="A18" s="3" t="s">
        <v>300</v>
      </c>
    </row>
    <row r="19" spans="1:3">
      <c r="A19" s="4" t="s">
        <v>301</v>
      </c>
      <c r="B19" s="5" t="n">
        <v>15991</v>
      </c>
      <c r="C19" s="5" t="n">
        <v>31743</v>
      </c>
    </row>
    <row r="20" spans="1:3">
      <c r="A20" s="4" t="s">
        <v>307</v>
      </c>
    </row>
    <row r="21" spans="1:3">
      <c r="A21" s="3" t="s">
        <v>300</v>
      </c>
    </row>
    <row r="22" spans="1:3">
      <c r="A22" s="4" t="s">
        <v>301</v>
      </c>
      <c r="B22" s="5" t="n">
        <v>9542</v>
      </c>
      <c r="C22" s="5" t="n">
        <v>20021</v>
      </c>
    </row>
    <row r="23" spans="1:3">
      <c r="A23" s="4" t="s">
        <v>308</v>
      </c>
    </row>
    <row r="24" spans="1:3">
      <c r="A24" s="3" t="s">
        <v>300</v>
      </c>
    </row>
    <row r="25" spans="1:3">
      <c r="A25" s="4" t="s">
        <v>301</v>
      </c>
      <c r="B25" s="5" t="n">
        <v>8232</v>
      </c>
      <c r="C25" s="5" t="n">
        <v>16490</v>
      </c>
    </row>
    <row r="26" spans="1:3">
      <c r="A26" s="4" t="s">
        <v>309</v>
      </c>
    </row>
    <row r="27" spans="1:3">
      <c r="A27" s="3" t="s">
        <v>300</v>
      </c>
    </row>
    <row r="28" spans="1:3">
      <c r="A28" s="4" t="s">
        <v>301</v>
      </c>
      <c r="B28" s="5" t="n">
        <v>1310</v>
      </c>
      <c r="C28" s="5" t="n">
        <v>3531</v>
      </c>
    </row>
    <row r="29" spans="1:3">
      <c r="A29" s="4" t="s">
        <v>310</v>
      </c>
    </row>
    <row r="30" spans="1:3">
      <c r="A30" s="3" t="s">
        <v>300</v>
      </c>
    </row>
    <row r="31" spans="1:3">
      <c r="A31" s="4" t="s">
        <v>301</v>
      </c>
      <c r="B31" s="5" t="n">
        <v>32836</v>
      </c>
      <c r="C31" s="5" t="n">
        <v>64388</v>
      </c>
    </row>
    <row r="32" spans="1:3">
      <c r="A32" s="4" t="s">
        <v>311</v>
      </c>
    </row>
    <row r="33" spans="1:3">
      <c r="A33" s="3" t="s">
        <v>300</v>
      </c>
    </row>
    <row r="34" spans="1:3">
      <c r="A34" s="4" t="s">
        <v>301</v>
      </c>
      <c r="B34" s="5" t="n">
        <v>71654</v>
      </c>
      <c r="C34" s="5" t="n">
        <v>148443</v>
      </c>
    </row>
    <row r="35" spans="1:3">
      <c r="A35" s="4" t="s">
        <v>312</v>
      </c>
    </row>
    <row r="36" spans="1:3">
      <c r="A36" s="3" t="s">
        <v>300</v>
      </c>
    </row>
    <row r="37" spans="1:3">
      <c r="A37" s="4" t="s">
        <v>301</v>
      </c>
      <c r="B37" s="7" t="n">
        <v>54168</v>
      </c>
      <c r="C37" s="7" t="n">
        <v>108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6"/>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10</v>
      </c>
      <c r="E4" s="4" t="s">
        <v>11</v>
      </c>
    </row>
    <row r="5" spans="1:6">
      <c r="A5" s="3" t="s">
        <v>76</v>
      </c>
    </row>
    <row r="6" spans="1:6">
      <c r="A6" s="4" t="s">
        <v>77</v>
      </c>
      <c r="C6" s="7" t="n">
        <v>32836</v>
      </c>
      <c r="D6" s="7" t="n">
        <v>37248</v>
      </c>
      <c r="E6" s="7" t="n">
        <v>64388</v>
      </c>
      <c r="F6" s="7" t="n">
        <v>70136</v>
      </c>
    </row>
    <row r="7" spans="1:6">
      <c r="A7" s="4" t="s">
        <v>78</v>
      </c>
      <c r="C7" s="5" t="n">
        <v>125822</v>
      </c>
      <c r="D7" s="5" t="n">
        <v>127217</v>
      </c>
      <c r="E7" s="5" t="n">
        <v>256764</v>
      </c>
      <c r="F7" s="5" t="n">
        <v>255074</v>
      </c>
    </row>
    <row r="8" spans="1:6">
      <c r="A8" s="4" t="s">
        <v>79</v>
      </c>
      <c r="C8" s="5" t="n">
        <v>158658</v>
      </c>
      <c r="D8" s="5" t="n">
        <v>164465</v>
      </c>
      <c r="E8" s="5" t="n">
        <v>321152</v>
      </c>
      <c r="F8" s="5" t="n">
        <v>325210</v>
      </c>
    </row>
    <row r="9" spans="1:6">
      <c r="A9" s="3" t="s">
        <v>80</v>
      </c>
    </row>
    <row r="10" spans="1:6">
      <c r="A10" s="4" t="s">
        <v>77</v>
      </c>
      <c r="B10" s="4" t="s">
        <v>81</v>
      </c>
      <c r="C10" s="5" t="n">
        <v>18874</v>
      </c>
      <c r="D10" s="5" t="n">
        <v>21166</v>
      </c>
      <c r="E10" s="5" t="n">
        <v>37092</v>
      </c>
      <c r="F10" s="5" t="n">
        <v>40193</v>
      </c>
    </row>
    <row r="11" spans="1:6">
      <c r="A11" s="4" t="s">
        <v>78</v>
      </c>
      <c r="B11" s="4" t="s">
        <v>81</v>
      </c>
      <c r="C11" s="5" t="n">
        <v>96419</v>
      </c>
      <c r="D11" s="5" t="n">
        <v>93977</v>
      </c>
      <c r="E11" s="5" t="n">
        <v>194400</v>
      </c>
      <c r="F11" s="5" t="n">
        <v>190708</v>
      </c>
    </row>
    <row r="12" spans="1:6">
      <c r="A12" s="4" t="s">
        <v>79</v>
      </c>
      <c r="B12" s="4" t="s">
        <v>81</v>
      </c>
      <c r="C12" s="5" t="n">
        <v>115293</v>
      </c>
      <c r="D12" s="5" t="n">
        <v>115143</v>
      </c>
      <c r="E12" s="5" t="n">
        <v>231492</v>
      </c>
      <c r="F12" s="5" t="n">
        <v>230901</v>
      </c>
    </row>
    <row r="13" spans="1:6">
      <c r="A13" s="4" t="s">
        <v>82</v>
      </c>
      <c r="C13" s="5" t="n">
        <v>43365</v>
      </c>
      <c r="D13" s="5" t="n">
        <v>49322</v>
      </c>
      <c r="E13" s="5" t="n">
        <v>89660</v>
      </c>
      <c r="F13" s="5" t="n">
        <v>94309</v>
      </c>
    </row>
    <row r="14" spans="1:6">
      <c r="A14" s="4" t="s">
        <v>83</v>
      </c>
      <c r="C14" s="5" t="n">
        <v>50128</v>
      </c>
      <c r="D14" s="5" t="n">
        <v>55079</v>
      </c>
      <c r="E14" s="5" t="n">
        <v>101859</v>
      </c>
      <c r="F14" s="5" t="n">
        <v>113024</v>
      </c>
    </row>
    <row r="15" spans="1:6">
      <c r="A15" s="4" t="s">
        <v>84</v>
      </c>
      <c r="C15" s="5" t="n">
        <v>1586</v>
      </c>
      <c r="D15" s="5" t="n">
        <v>1426</v>
      </c>
      <c r="E15" s="5" t="n">
        <v>1586</v>
      </c>
      <c r="F15" s="5" t="n">
        <v>1426</v>
      </c>
    </row>
    <row r="16" spans="1:6">
      <c r="A16" s="4" t="s">
        <v>85</v>
      </c>
      <c r="C16" s="5" t="n">
        <v>1075</v>
      </c>
      <c r="D16" s="5" t="n">
        <v>1716</v>
      </c>
      <c r="E16" s="5" t="n">
        <v>2153</v>
      </c>
      <c r="F16" s="5" t="n">
        <v>3551</v>
      </c>
    </row>
    <row r="17" spans="1:6">
      <c r="A17" s="4" t="s">
        <v>86</v>
      </c>
      <c r="C17" s="5" t="n">
        <v>-9424</v>
      </c>
      <c r="D17" s="5" t="n">
        <v>-8899</v>
      </c>
      <c r="E17" s="5" t="n">
        <v>-15938</v>
      </c>
      <c r="F17" s="5" t="n">
        <v>-23692</v>
      </c>
    </row>
    <row r="18" spans="1:6">
      <c r="A18" s="4" t="s">
        <v>87</v>
      </c>
      <c r="C18" s="5" t="n">
        <v>4174</v>
      </c>
      <c r="D18" s="5" t="n">
        <v>1808</v>
      </c>
      <c r="E18" s="5" t="n">
        <v>6723</v>
      </c>
      <c r="F18" s="5" t="n">
        <v>3026</v>
      </c>
    </row>
    <row r="19" spans="1:6">
      <c r="A19" s="4" t="s">
        <v>88</v>
      </c>
      <c r="C19" s="5" t="n">
        <v>334</v>
      </c>
      <c r="D19" s="5" t="n">
        <v>-207</v>
      </c>
      <c r="E19" s="5" t="n">
        <v>815</v>
      </c>
      <c r="F19" s="5" t="n">
        <v>-77</v>
      </c>
    </row>
    <row r="20" spans="1:6">
      <c r="A20" s="4" t="s">
        <v>89</v>
      </c>
      <c r="C20" s="5" t="n">
        <v>-13932</v>
      </c>
      <c r="D20" s="5" t="n">
        <v>-10500</v>
      </c>
      <c r="E20" s="5" t="n">
        <v>-23476</v>
      </c>
      <c r="F20" s="5" t="n">
        <v>-26641</v>
      </c>
    </row>
    <row r="21" spans="1:6">
      <c r="A21" s="4" t="s">
        <v>90</v>
      </c>
      <c r="C21" s="5" t="n">
        <v>-7742</v>
      </c>
      <c r="D21" s="5" t="n">
        <v>1948</v>
      </c>
      <c r="E21" s="5" t="n">
        <v>-8412</v>
      </c>
      <c r="F21" s="5" t="n">
        <v>-3278</v>
      </c>
    </row>
    <row r="22" spans="1:6">
      <c r="A22" s="4" t="s">
        <v>91</v>
      </c>
      <c r="C22" s="5" t="n">
        <v>-6190</v>
      </c>
      <c r="D22" s="5" t="n">
        <v>-12448</v>
      </c>
      <c r="E22" s="5" t="n">
        <v>-15064</v>
      </c>
      <c r="F22" s="5" t="n">
        <v>-23363</v>
      </c>
    </row>
    <row r="23" spans="1:6">
      <c r="A23" s="4" t="s">
        <v>92</v>
      </c>
      <c r="C23" s="5" t="n">
        <v>-1955</v>
      </c>
      <c r="D23" s="5" t="n">
        <v>1048</v>
      </c>
      <c r="E23" s="5" t="n">
        <v>-403</v>
      </c>
      <c r="F23" s="5" t="n">
        <v>2216</v>
      </c>
    </row>
    <row r="24" spans="1:6">
      <c r="A24" s="4" t="s">
        <v>93</v>
      </c>
      <c r="C24" s="5" t="n">
        <v>31040</v>
      </c>
      <c r="D24" s="5" t="n">
        <v>0</v>
      </c>
      <c r="E24" s="5" t="n">
        <v>31040</v>
      </c>
      <c r="F24" s="5" t="n">
        <v>0</v>
      </c>
    </row>
    <row r="25" spans="1:6">
      <c r="A25" s="4" t="s">
        <v>94</v>
      </c>
      <c r="C25" s="7" t="n">
        <v>22895</v>
      </c>
      <c r="D25" s="7" t="n">
        <v>-11400</v>
      </c>
      <c r="E25" s="7" t="n">
        <v>15573</v>
      </c>
      <c r="F25" s="7" t="n">
        <v>-21147</v>
      </c>
    </row>
    <row r="26" spans="1:6">
      <c r="A26" s="3" t="s">
        <v>95</v>
      </c>
    </row>
    <row r="27" spans="1:6">
      <c r="A27" s="4" t="s">
        <v>96</v>
      </c>
      <c r="C27" s="9" t="n">
        <v>-0.41</v>
      </c>
      <c r="D27" s="9" t="n">
        <v>-0.82</v>
      </c>
      <c r="E27" s="9" t="n">
        <v>-0.99</v>
      </c>
      <c r="F27" s="9" t="n">
        <v>-1.55</v>
      </c>
    </row>
    <row r="28" spans="1:6">
      <c r="A28" s="4" t="s">
        <v>97</v>
      </c>
      <c r="C28" s="10" t="n">
        <v>1.91</v>
      </c>
      <c r="D28" s="10" t="n">
        <v>0.07000000000000001</v>
      </c>
      <c r="E28" s="10" t="n">
        <v>2.02</v>
      </c>
      <c r="F28" s="10" t="n">
        <v>0.15</v>
      </c>
    </row>
    <row r="29" spans="1:6">
      <c r="A29" s="4" t="s">
        <v>98</v>
      </c>
      <c r="C29" s="10" t="n">
        <v>1.5</v>
      </c>
      <c r="D29" s="10" t="n">
        <v>-0.75</v>
      </c>
      <c r="E29" s="10" t="n">
        <v>1.03</v>
      </c>
      <c r="F29" s="10" t="n">
        <v>-1.4</v>
      </c>
    </row>
    <row r="30" spans="1:6">
      <c r="A30" s="3" t="s">
        <v>99</v>
      </c>
    </row>
    <row r="31" spans="1:6">
      <c r="A31" s="4" t="s">
        <v>96</v>
      </c>
      <c r="C31" s="10" t="n">
        <v>-0.41</v>
      </c>
      <c r="D31" s="10" t="n">
        <v>-0.82</v>
      </c>
      <c r="E31" s="10" t="n">
        <v>-0.99</v>
      </c>
      <c r="F31" s="10" t="n">
        <v>-1.55</v>
      </c>
    </row>
    <row r="32" spans="1:6">
      <c r="A32" s="4" t="s">
        <v>97</v>
      </c>
      <c r="C32" s="10" t="n">
        <v>1.91</v>
      </c>
      <c r="D32" s="10" t="n">
        <v>0.07000000000000001</v>
      </c>
      <c r="E32" s="10" t="n">
        <v>2.02</v>
      </c>
      <c r="F32" s="10" t="n">
        <v>0.15</v>
      </c>
    </row>
    <row r="33" spans="1:6">
      <c r="A33" s="4" t="s">
        <v>100</v>
      </c>
      <c r="C33" s="9" t="n">
        <v>1.5</v>
      </c>
      <c r="D33" s="9" t="n">
        <v>-0.75</v>
      </c>
      <c r="E33" s="9" t="n">
        <v>1.03</v>
      </c>
      <c r="F33" s="9" t="n">
        <v>-1.4</v>
      </c>
    </row>
    <row r="34" spans="1:6">
      <c r="A34" s="3" t="s">
        <v>101</v>
      </c>
    </row>
    <row r="35" spans="1:6">
      <c r="A35" s="4" t="s">
        <v>102</v>
      </c>
      <c r="C35" s="5" t="n">
        <v>15235</v>
      </c>
      <c r="D35" s="5" t="n">
        <v>15138</v>
      </c>
      <c r="E35" s="5" t="n">
        <v>15175</v>
      </c>
      <c r="F35" s="5" t="n">
        <v>15057</v>
      </c>
    </row>
    <row r="36" spans="1:6">
      <c r="A36" s="4" t="s">
        <v>103</v>
      </c>
      <c r="C36" s="5" t="n">
        <v>15235</v>
      </c>
      <c r="D36" s="5" t="n">
        <v>15138</v>
      </c>
      <c r="E36" s="5" t="n">
        <v>15175</v>
      </c>
      <c r="F36" s="5" t="n">
        <v>15057</v>
      </c>
    </row>
    <row r="37" spans="1:6">
      <c r="A37" s="4" t="s">
        <v>104</v>
      </c>
      <c r="C37" s="7" t="n">
        <v>0</v>
      </c>
      <c r="D37" s="7" t="n">
        <v>0</v>
      </c>
      <c r="E37" s="7" t="n">
        <v>0</v>
      </c>
      <c r="F37" s="9" t="n">
        <v>0.12</v>
      </c>
    </row>
    <row r="38" spans="1:6"/>
    <row r="39" spans="1:6">
      <c r="A39" s="4" t="s">
        <v>81</v>
      </c>
      <c r="B39" s="4" t="s">
        <v>105</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75</v>
      </c>
      <c r="D1" s="2" t="s">
        <v>23</v>
      </c>
    </row>
    <row r="2" spans="1:4">
      <c r="A2" s="3" t="s">
        <v>276</v>
      </c>
    </row>
    <row r="3" spans="1:4">
      <c r="A3" s="4" t="s">
        <v>26</v>
      </c>
      <c r="B3" s="7" t="n">
        <v>104009</v>
      </c>
      <c r="D3" s="7" t="n">
        <v>99150</v>
      </c>
    </row>
    <row r="4" spans="1:4">
      <c r="A4" s="4" t="s">
        <v>28</v>
      </c>
      <c r="B4" s="5" t="n">
        <v>50826</v>
      </c>
      <c r="D4" s="5" t="n">
        <v>52696</v>
      </c>
    </row>
    <row r="5" spans="1:4">
      <c r="A5" s="4" t="s">
        <v>42</v>
      </c>
      <c r="B5" s="5" t="n">
        <v>12176</v>
      </c>
      <c r="D5" s="5" t="n">
        <v>12547</v>
      </c>
    </row>
    <row r="6" spans="1:4">
      <c r="A6" s="4" t="s">
        <v>41</v>
      </c>
      <c r="B6" s="5" t="n">
        <v>23904</v>
      </c>
      <c r="D6" s="5" t="n">
        <v>27420</v>
      </c>
    </row>
    <row r="7" spans="1:4">
      <c r="A7" s="4" t="s">
        <v>314</v>
      </c>
      <c r="B7" s="5" t="n">
        <v>3503</v>
      </c>
    </row>
    <row r="8" spans="1:4">
      <c r="A8" s="4" t="s">
        <v>315</v>
      </c>
    </row>
    <row r="9" spans="1:4">
      <c r="A9" s="3" t="s">
        <v>276</v>
      </c>
    </row>
    <row r="10" spans="1:4">
      <c r="A10" s="4" t="s">
        <v>26</v>
      </c>
      <c r="B10" s="5" t="n">
        <v>103993</v>
      </c>
      <c r="D10" s="5" t="n">
        <v>99150</v>
      </c>
    </row>
    <row r="11" spans="1:4">
      <c r="A11" s="4" t="s">
        <v>28</v>
      </c>
      <c r="B11" s="5" t="n">
        <v>51963</v>
      </c>
      <c r="D11" s="5" t="n">
        <v>52696</v>
      </c>
    </row>
    <row r="12" spans="1:4">
      <c r="A12" s="4" t="s">
        <v>42</v>
      </c>
      <c r="B12" s="5" t="n">
        <v>12598</v>
      </c>
      <c r="D12" s="5" t="n">
        <v>12547</v>
      </c>
    </row>
    <row r="13" spans="1:4">
      <c r="A13" s="4" t="s">
        <v>41</v>
      </c>
      <c r="B13" s="5" t="n">
        <v>24484</v>
      </c>
      <c r="D13" s="5" t="n">
        <v>27420</v>
      </c>
    </row>
    <row r="14" spans="1:4">
      <c r="A14" s="4" t="s">
        <v>314</v>
      </c>
      <c r="D14" s="7" t="n">
        <v>2758</v>
      </c>
    </row>
    <row r="15" spans="1:4">
      <c r="A15" s="4" t="s">
        <v>316</v>
      </c>
    </row>
    <row r="16" spans="1:4">
      <c r="A16" s="3" t="s">
        <v>276</v>
      </c>
    </row>
    <row r="17" spans="1:4">
      <c r="A17" s="4" t="s">
        <v>26</v>
      </c>
      <c r="B17" s="5" t="n">
        <v>-16</v>
      </c>
    </row>
    <row r="18" spans="1:4">
      <c r="A18" s="4" t="s">
        <v>289</v>
      </c>
      <c r="C18" s="7" t="n">
        <v>4859</v>
      </c>
    </row>
    <row r="19" spans="1:4">
      <c r="A19" s="4" t="s">
        <v>317</v>
      </c>
      <c r="C19" s="4" t="s">
        <v>318</v>
      </c>
    </row>
    <row r="20" spans="1:4">
      <c r="A20" s="4" t="s">
        <v>28</v>
      </c>
      <c r="B20" s="5" t="n">
        <v>1137</v>
      </c>
      <c r="C20" s="7" t="n">
        <v>-1371</v>
      </c>
    </row>
    <row r="21" spans="1:4">
      <c r="A21" s="4" t="s">
        <v>28</v>
      </c>
      <c r="C21" s="7" t="n">
        <v>-1870</v>
      </c>
    </row>
    <row r="22" spans="1:4">
      <c r="A22" s="4" t="s">
        <v>319</v>
      </c>
      <c r="C22" s="4" t="s">
        <v>320</v>
      </c>
    </row>
    <row r="23" spans="1:4">
      <c r="A23" s="4" t="s">
        <v>42</v>
      </c>
      <c r="B23" s="5" t="n">
        <v>422</v>
      </c>
      <c r="C23" s="7" t="n">
        <v>455</v>
      </c>
    </row>
    <row r="24" spans="1:4">
      <c r="A24" s="4" t="s">
        <v>42</v>
      </c>
      <c r="C24" s="7" t="n">
        <v>-371</v>
      </c>
    </row>
    <row r="25" spans="1:4">
      <c r="A25" s="4" t="s">
        <v>321</v>
      </c>
      <c r="C25" s="4" t="s">
        <v>322</v>
      </c>
    </row>
    <row r="26" spans="1:4">
      <c r="A26" s="4" t="s">
        <v>41</v>
      </c>
      <c r="B26" s="7" t="n">
        <v>580</v>
      </c>
    </row>
    <row r="27" spans="1:4">
      <c r="A27" s="4" t="s">
        <v>323</v>
      </c>
      <c r="C27" s="7" t="n">
        <v>-3516</v>
      </c>
    </row>
    <row r="28" spans="1:4">
      <c r="A28" s="4" t="s">
        <v>324</v>
      </c>
      <c r="C28" s="4" t="s">
        <v>325</v>
      </c>
    </row>
    <row r="29" spans="1:4">
      <c r="A29" s="4" t="s">
        <v>314</v>
      </c>
      <c r="C29" s="7" t="n">
        <v>745</v>
      </c>
    </row>
    <row r="30" spans="1:4">
      <c r="A30" s="4" t="s">
        <v>326</v>
      </c>
      <c r="C30" s="4" t="s">
        <v>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75</v>
      </c>
      <c r="D1" s="2" t="s">
        <v>23</v>
      </c>
    </row>
    <row r="2" spans="1:4">
      <c r="A2" s="3" t="s">
        <v>276</v>
      </c>
    </row>
    <row r="3" spans="1:4">
      <c r="A3" s="4" t="s">
        <v>289</v>
      </c>
      <c r="B3" s="7" t="n">
        <v>104009</v>
      </c>
      <c r="D3" s="7" t="n">
        <v>99150</v>
      </c>
    </row>
    <row r="4" spans="1:4">
      <c r="A4" s="4" t="s">
        <v>27</v>
      </c>
      <c r="B4" s="5" t="n">
        <v>19954</v>
      </c>
      <c r="D4" s="5" t="n">
        <v>26107</v>
      </c>
    </row>
    <row r="5" spans="1:4">
      <c r="A5" s="4" t="s">
        <v>28</v>
      </c>
      <c r="B5" s="5" t="n">
        <v>50826</v>
      </c>
      <c r="D5" s="5" t="n">
        <v>52696</v>
      </c>
    </row>
    <row r="6" spans="1:4">
      <c r="A6" s="4" t="s">
        <v>329</v>
      </c>
      <c r="B6" s="5" t="n">
        <v>30682</v>
      </c>
      <c r="D6" s="5" t="n">
        <v>26113</v>
      </c>
    </row>
    <row r="7" spans="1:4">
      <c r="A7" s="4" t="s">
        <v>41</v>
      </c>
      <c r="B7" s="5" t="n">
        <v>23904</v>
      </c>
      <c r="D7" s="5" t="n">
        <v>27420</v>
      </c>
    </row>
    <row r="8" spans="1:4">
      <c r="A8" s="4" t="s">
        <v>42</v>
      </c>
      <c r="B8" s="5" t="n">
        <v>12176</v>
      </c>
      <c r="D8" s="5" t="n">
        <v>12547</v>
      </c>
    </row>
    <row r="9" spans="1:4">
      <c r="A9" s="4" t="s">
        <v>330</v>
      </c>
      <c r="B9" s="5" t="n">
        <v>26323</v>
      </c>
      <c r="D9" s="5" t="n">
        <v>25905</v>
      </c>
    </row>
    <row r="10" spans="1:4">
      <c r="A10" s="4" t="s">
        <v>55</v>
      </c>
      <c r="B10" s="5" t="n">
        <v>-22842</v>
      </c>
      <c r="D10" s="5" t="n">
        <v>-35664</v>
      </c>
    </row>
    <row r="11" spans="1:4">
      <c r="A11" s="4" t="s">
        <v>316</v>
      </c>
    </row>
    <row r="12" spans="1:4">
      <c r="A12" s="3" t="s">
        <v>276</v>
      </c>
    </row>
    <row r="13" spans="1:4">
      <c r="A13" s="4" t="s">
        <v>289</v>
      </c>
      <c r="B13" s="5" t="n">
        <v>-16</v>
      </c>
    </row>
    <row r="14" spans="1:4">
      <c r="A14" s="4" t="s">
        <v>27</v>
      </c>
      <c r="B14" s="5" t="n">
        <v>12</v>
      </c>
    </row>
    <row r="15" spans="1:4">
      <c r="A15" s="4" t="s">
        <v>28</v>
      </c>
      <c r="B15" s="5" t="n">
        <v>1137</v>
      </c>
      <c r="C15" s="7" t="n">
        <v>-1371</v>
      </c>
    </row>
    <row r="16" spans="1:4">
      <c r="A16" s="4" t="s">
        <v>329</v>
      </c>
      <c r="B16" s="5" t="n">
        <v>-413</v>
      </c>
    </row>
    <row r="17" spans="1:4">
      <c r="A17" s="4" t="s">
        <v>41</v>
      </c>
      <c r="B17" s="5" t="n">
        <v>580</v>
      </c>
    </row>
    <row r="18" spans="1:4">
      <c r="A18" s="4" t="s">
        <v>42</v>
      </c>
      <c r="B18" s="5" t="n">
        <v>422</v>
      </c>
      <c r="C18" s="5" t="n">
        <v>455</v>
      </c>
    </row>
    <row r="19" spans="1:4">
      <c r="A19" s="4" t="s">
        <v>330</v>
      </c>
      <c r="B19" s="5" t="n">
        <v>714</v>
      </c>
    </row>
    <row r="20" spans="1:4">
      <c r="A20" s="4" t="s">
        <v>55</v>
      </c>
      <c r="B20" s="5" t="n">
        <v>-2436</v>
      </c>
      <c r="C20" s="7" t="n">
        <v>-2752</v>
      </c>
    </row>
    <row r="21" spans="1:4">
      <c r="A21" s="4" t="s">
        <v>315</v>
      </c>
    </row>
    <row r="22" spans="1:4">
      <c r="A22" s="3" t="s">
        <v>276</v>
      </c>
    </row>
    <row r="23" spans="1:4">
      <c r="A23" s="4" t="s">
        <v>289</v>
      </c>
      <c r="B23" s="5" t="n">
        <v>103993</v>
      </c>
      <c r="D23" s="5" t="n">
        <v>99150</v>
      </c>
    </row>
    <row r="24" spans="1:4">
      <c r="A24" s="4" t="s">
        <v>27</v>
      </c>
      <c r="B24" s="5" t="n">
        <v>19966</v>
      </c>
    </row>
    <row r="25" spans="1:4">
      <c r="A25" s="4" t="s">
        <v>28</v>
      </c>
      <c r="B25" s="5" t="n">
        <v>51963</v>
      </c>
      <c r="D25" s="5" t="n">
        <v>52696</v>
      </c>
    </row>
    <row r="26" spans="1:4">
      <c r="A26" s="4" t="s">
        <v>329</v>
      </c>
      <c r="B26" s="5" t="n">
        <v>30269</v>
      </c>
    </row>
    <row r="27" spans="1:4">
      <c r="A27" s="4" t="s">
        <v>41</v>
      </c>
      <c r="B27" s="5" t="n">
        <v>24484</v>
      </c>
      <c r="D27" s="5" t="n">
        <v>27420</v>
      </c>
    </row>
    <row r="28" spans="1:4">
      <c r="A28" s="4" t="s">
        <v>42</v>
      </c>
      <c r="B28" s="5" t="n">
        <v>12598</v>
      </c>
      <c r="D28" s="7" t="n">
        <v>12547</v>
      </c>
    </row>
    <row r="29" spans="1:4">
      <c r="A29" s="4" t="s">
        <v>330</v>
      </c>
      <c r="B29" s="5" t="n">
        <v>27037</v>
      </c>
    </row>
    <row r="30" spans="1:4">
      <c r="A30" s="4" t="s">
        <v>55</v>
      </c>
      <c r="B30" s="7" t="n">
        <v>-25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331</v>
      </c>
      <c r="C1" s="2" t="s">
        <v>73</v>
      </c>
      <c r="E1" s="2" t="s">
        <v>1</v>
      </c>
    </row>
    <row r="2" spans="1:6">
      <c r="C2" s="2" t="s">
        <v>2</v>
      </c>
      <c r="D2" s="2" t="s">
        <v>74</v>
      </c>
      <c r="E2" s="2" t="s">
        <v>2</v>
      </c>
      <c r="F2" s="2" t="s">
        <v>74</v>
      </c>
    </row>
    <row r="3" spans="1:6">
      <c r="A3" s="3" t="s">
        <v>76</v>
      </c>
    </row>
    <row r="4" spans="1:6">
      <c r="A4" s="4" t="s">
        <v>77</v>
      </c>
      <c r="C4" s="7" t="n">
        <v>32836</v>
      </c>
      <c r="D4" s="7" t="n">
        <v>37248</v>
      </c>
      <c r="E4" s="7" t="n">
        <v>64388</v>
      </c>
      <c r="F4" s="7" t="n">
        <v>70136</v>
      </c>
    </row>
    <row r="5" spans="1:6">
      <c r="A5" s="4" t="s">
        <v>78</v>
      </c>
      <c r="C5" s="5" t="n">
        <v>125822</v>
      </c>
      <c r="D5" s="5" t="n">
        <v>127217</v>
      </c>
      <c r="E5" s="5" t="n">
        <v>256764</v>
      </c>
      <c r="F5" s="5" t="n">
        <v>255074</v>
      </c>
    </row>
    <row r="6" spans="1:6">
      <c r="A6" s="4" t="s">
        <v>79</v>
      </c>
      <c r="C6" s="5" t="n">
        <v>158658</v>
      </c>
      <c r="D6" s="5" t="n">
        <v>164465</v>
      </c>
      <c r="E6" s="5" t="n">
        <v>321152</v>
      </c>
      <c r="F6" s="5" t="n">
        <v>325210</v>
      </c>
    </row>
    <row r="7" spans="1:6">
      <c r="A7" s="3" t="s">
        <v>80</v>
      </c>
    </row>
    <row r="8" spans="1:6">
      <c r="A8" s="4" t="s">
        <v>77</v>
      </c>
      <c r="B8" s="4" t="s">
        <v>81</v>
      </c>
      <c r="C8" s="5" t="n">
        <v>18874</v>
      </c>
      <c r="D8" s="5" t="n">
        <v>21166</v>
      </c>
      <c r="E8" s="5" t="n">
        <v>37092</v>
      </c>
      <c r="F8" s="5" t="n">
        <v>40193</v>
      </c>
    </row>
    <row r="9" spans="1:6">
      <c r="A9" s="4" t="s">
        <v>78</v>
      </c>
      <c r="B9" s="4" t="s">
        <v>81</v>
      </c>
      <c r="C9" s="5" t="n">
        <v>96419</v>
      </c>
      <c r="D9" s="5" t="n">
        <v>93977</v>
      </c>
      <c r="E9" s="5" t="n">
        <v>194400</v>
      </c>
      <c r="F9" s="5" t="n">
        <v>190708</v>
      </c>
    </row>
    <row r="10" spans="1:6">
      <c r="A10" s="4" t="s">
        <v>79</v>
      </c>
      <c r="B10" s="4" t="s">
        <v>81</v>
      </c>
      <c r="C10" s="5" t="n">
        <v>115293</v>
      </c>
      <c r="D10" s="5" t="n">
        <v>115143</v>
      </c>
      <c r="E10" s="5" t="n">
        <v>231492</v>
      </c>
      <c r="F10" s="5" t="n">
        <v>230901</v>
      </c>
    </row>
    <row r="11" spans="1:6">
      <c r="A11" s="4" t="s">
        <v>82</v>
      </c>
      <c r="C11" s="5" t="n">
        <v>43365</v>
      </c>
      <c r="D11" s="7" t="n">
        <v>49322</v>
      </c>
      <c r="E11" s="5" t="n">
        <v>89660</v>
      </c>
      <c r="F11" s="7" t="n">
        <v>94309</v>
      </c>
    </row>
    <row r="12" spans="1:6">
      <c r="A12" s="4" t="s">
        <v>316</v>
      </c>
    </row>
    <row r="13" spans="1:6">
      <c r="A13" s="3" t="s">
        <v>76</v>
      </c>
    </row>
    <row r="14" spans="1:6">
      <c r="A14" s="4" t="s">
        <v>77</v>
      </c>
      <c r="C14" s="5" t="n">
        <v>232</v>
      </c>
      <c r="E14" s="5" t="n">
        <v>205</v>
      </c>
    </row>
    <row r="15" spans="1:6">
      <c r="A15" s="4" t="s">
        <v>78</v>
      </c>
      <c r="C15" s="5" t="n">
        <v>-25</v>
      </c>
      <c r="E15" s="5" t="n">
        <v>30</v>
      </c>
    </row>
    <row r="16" spans="1:6">
      <c r="A16" s="4" t="s">
        <v>79</v>
      </c>
      <c r="C16" s="5" t="n">
        <v>207</v>
      </c>
      <c r="E16" s="5" t="n">
        <v>235</v>
      </c>
    </row>
    <row r="17" spans="1:6">
      <c r="A17" s="3" t="s">
        <v>80</v>
      </c>
    </row>
    <row r="18" spans="1:6">
      <c r="A18" s="4" t="s">
        <v>77</v>
      </c>
      <c r="B18" s="4" t="s">
        <v>81</v>
      </c>
      <c r="C18" s="5" t="n">
        <v>100</v>
      </c>
      <c r="E18" s="5" t="n">
        <v>92</v>
      </c>
    </row>
    <row r="19" spans="1:6">
      <c r="A19" s="4" t="s">
        <v>78</v>
      </c>
      <c r="B19" s="4" t="s">
        <v>81</v>
      </c>
      <c r="C19" s="5" t="n">
        <v>21</v>
      </c>
      <c r="E19" s="5" t="n">
        <v>24</v>
      </c>
    </row>
    <row r="20" spans="1:6">
      <c r="A20" s="4" t="s">
        <v>79</v>
      </c>
      <c r="B20" s="4" t="s">
        <v>81</v>
      </c>
      <c r="C20" s="5" t="n">
        <v>121</v>
      </c>
      <c r="E20" s="5" t="n">
        <v>116</v>
      </c>
    </row>
    <row r="21" spans="1:6">
      <c r="A21" s="4" t="s">
        <v>82</v>
      </c>
      <c r="C21" s="5" t="n">
        <v>86</v>
      </c>
      <c r="E21" s="5" t="n">
        <v>119</v>
      </c>
    </row>
    <row r="22" spans="1:6">
      <c r="A22" s="4" t="s">
        <v>315</v>
      </c>
    </row>
    <row r="23" spans="1:6">
      <c r="A23" s="3" t="s">
        <v>76</v>
      </c>
    </row>
    <row r="24" spans="1:6">
      <c r="A24" s="4" t="s">
        <v>77</v>
      </c>
      <c r="C24" s="5" t="n">
        <v>33068</v>
      </c>
      <c r="E24" s="5" t="n">
        <v>64593</v>
      </c>
    </row>
    <row r="25" spans="1:6">
      <c r="A25" s="4" t="s">
        <v>78</v>
      </c>
      <c r="C25" s="5" t="n">
        <v>125797</v>
      </c>
      <c r="E25" s="5" t="n">
        <v>256794</v>
      </c>
    </row>
    <row r="26" spans="1:6">
      <c r="A26" s="4" t="s">
        <v>79</v>
      </c>
      <c r="C26" s="5" t="n">
        <v>158865</v>
      </c>
      <c r="E26" s="5" t="n">
        <v>321387</v>
      </c>
    </row>
    <row r="27" spans="1:6">
      <c r="A27" s="3" t="s">
        <v>80</v>
      </c>
    </row>
    <row r="28" spans="1:6">
      <c r="A28" s="4" t="s">
        <v>77</v>
      </c>
      <c r="B28" s="4" t="s">
        <v>81</v>
      </c>
      <c r="C28" s="5" t="n">
        <v>18974</v>
      </c>
      <c r="E28" s="5" t="n">
        <v>37184</v>
      </c>
    </row>
    <row r="29" spans="1:6">
      <c r="A29" s="4" t="s">
        <v>78</v>
      </c>
      <c r="B29" s="4" t="s">
        <v>81</v>
      </c>
      <c r="C29" s="5" t="n">
        <v>96440</v>
      </c>
      <c r="E29" s="5" t="n">
        <v>194424</v>
      </c>
    </row>
    <row r="30" spans="1:6">
      <c r="A30" s="4" t="s">
        <v>79</v>
      </c>
      <c r="B30" s="4" t="s">
        <v>81</v>
      </c>
      <c r="C30" s="5" t="n">
        <v>115414</v>
      </c>
      <c r="E30" s="5" t="n">
        <v>231608</v>
      </c>
    </row>
    <row r="31" spans="1:6">
      <c r="A31" s="4" t="s">
        <v>82</v>
      </c>
      <c r="C31" s="7" t="n">
        <v>43451</v>
      </c>
      <c r="E31" s="7" t="n">
        <v>89779</v>
      </c>
    </row>
    <row r="32" spans="1:6"/>
    <row r="33" spans="1:6">
      <c r="A33" s="4" t="s">
        <v>81</v>
      </c>
      <c r="B33" s="4" t="s">
        <v>105</v>
      </c>
    </row>
  </sheetData>
  <mergeCells count="5">
    <mergeCell ref="A1:B2"/>
    <mergeCell ref="C1:D1"/>
    <mergeCell ref="E1:F1"/>
    <mergeCell ref="A32:E32"/>
    <mergeCell ref="B33:E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3</v>
      </c>
      <c r="D1" s="2" t="s">
        <v>1</v>
      </c>
    </row>
    <row r="2" spans="1:5">
      <c r="B2" s="2" t="s">
        <v>2</v>
      </c>
      <c r="C2" s="2" t="s">
        <v>74</v>
      </c>
      <c r="D2" s="2" t="s">
        <v>2</v>
      </c>
      <c r="E2" s="2" t="s">
        <v>74</v>
      </c>
    </row>
    <row r="3" spans="1:5">
      <c r="A3" s="3" t="s">
        <v>276</v>
      </c>
    </row>
    <row r="4" spans="1:5">
      <c r="A4" s="4" t="s">
        <v>108</v>
      </c>
      <c r="B4" s="7" t="n">
        <v>-6190000</v>
      </c>
      <c r="C4" s="7" t="n">
        <v>-12448000</v>
      </c>
      <c r="D4" s="7" t="n">
        <v>-15064000</v>
      </c>
      <c r="E4" s="7" t="n">
        <v>-23363000</v>
      </c>
    </row>
    <row r="5" spans="1:5">
      <c r="A5" s="4" t="s">
        <v>85</v>
      </c>
      <c r="D5" s="5" t="n">
        <v>2153000</v>
      </c>
      <c r="E5" s="5" t="n">
        <v>3551000</v>
      </c>
    </row>
    <row r="6" spans="1:5">
      <c r="A6" s="4" t="s">
        <v>128</v>
      </c>
      <c r="B6" s="5" t="n">
        <v>1983000</v>
      </c>
      <c r="C6" s="5" t="n">
        <v>2167000</v>
      </c>
      <c r="D6" s="5" t="n">
        <v>4111000</v>
      </c>
      <c r="E6" s="5" t="n">
        <v>4499000</v>
      </c>
    </row>
    <row r="7" spans="1:5">
      <c r="A7" s="4" t="s">
        <v>129</v>
      </c>
      <c r="D7" s="5" t="n">
        <v>74000</v>
      </c>
      <c r="E7" s="5" t="n">
        <v>36000</v>
      </c>
    </row>
    <row r="8" spans="1:5">
      <c r="A8" s="4" t="s">
        <v>130</v>
      </c>
      <c r="D8" s="5" t="n">
        <v>-8286000</v>
      </c>
      <c r="E8" s="5" t="n">
        <v>-3056000</v>
      </c>
    </row>
    <row r="9" spans="1:5">
      <c r="A9" s="4" t="s">
        <v>131</v>
      </c>
      <c r="D9" s="5" t="n">
        <v>1446000</v>
      </c>
      <c r="E9" s="5" t="n">
        <v>3108000</v>
      </c>
    </row>
    <row r="10" spans="1:5">
      <c r="A10" s="4" t="s">
        <v>84</v>
      </c>
      <c r="B10" s="7" t="n">
        <v>1586000</v>
      </c>
      <c r="C10" s="7" t="n">
        <v>1426000</v>
      </c>
      <c r="D10" s="5" t="n">
        <v>1586000</v>
      </c>
      <c r="E10" s="5" t="n">
        <v>1426000</v>
      </c>
    </row>
    <row r="11" spans="1:5">
      <c r="A11" s="4" t="s">
        <v>132</v>
      </c>
      <c r="D11" s="5" t="n">
        <v>1073000</v>
      </c>
      <c r="E11" s="5" t="n">
        <v>262000</v>
      </c>
    </row>
    <row r="12" spans="1:5">
      <c r="A12" s="4" t="s">
        <v>133</v>
      </c>
      <c r="D12" s="5" t="n">
        <v>291000</v>
      </c>
      <c r="E12" s="5" t="n">
        <v>518000</v>
      </c>
    </row>
    <row r="13" spans="1:5">
      <c r="A13" s="4" t="s">
        <v>135</v>
      </c>
      <c r="D13" s="5" t="n">
        <v>-2865000</v>
      </c>
      <c r="E13" s="5" t="n">
        <v>9011000</v>
      </c>
    </row>
    <row r="14" spans="1:5">
      <c r="A14" s="4" t="s">
        <v>136</v>
      </c>
      <c r="D14" s="5" t="n">
        <v>4208000</v>
      </c>
      <c r="E14" s="5" t="n">
        <v>-3248000</v>
      </c>
    </row>
    <row r="15" spans="1:5">
      <c r="A15" s="4" t="s">
        <v>28</v>
      </c>
      <c r="D15" s="5" t="n">
        <v>-5789000</v>
      </c>
      <c r="E15" s="5" t="n">
        <v>1561000</v>
      </c>
    </row>
    <row r="16" spans="1:5">
      <c r="A16" s="4" t="s">
        <v>137</v>
      </c>
      <c r="D16" s="5" t="n">
        <v>4373000</v>
      </c>
      <c r="E16" s="5" t="n">
        <v>-3083000</v>
      </c>
    </row>
    <row r="17" spans="1:5">
      <c r="A17" s="4" t="s">
        <v>39</v>
      </c>
      <c r="D17" s="5" t="n">
        <v>-2529000</v>
      </c>
      <c r="E17" s="5" t="n">
        <v>3050000</v>
      </c>
    </row>
    <row r="18" spans="1:5">
      <c r="A18" s="4" t="s">
        <v>42</v>
      </c>
      <c r="D18" s="5" t="n">
        <v>-319000</v>
      </c>
      <c r="E18" s="5" t="n">
        <v>-1970000</v>
      </c>
    </row>
    <row r="19" spans="1:5">
      <c r="A19" s="4" t="s">
        <v>138</v>
      </c>
      <c r="D19" s="5" t="n">
        <v>5256000</v>
      </c>
      <c r="E19" s="5" t="n">
        <v>-8240000</v>
      </c>
    </row>
    <row r="20" spans="1:5">
      <c r="A20" s="4" t="s">
        <v>139</v>
      </c>
      <c r="D20" s="5" t="n">
        <v>-10281000</v>
      </c>
      <c r="E20" s="7" t="n">
        <v>-15938000</v>
      </c>
    </row>
    <row r="21" spans="1:5">
      <c r="A21" s="4" t="s">
        <v>316</v>
      </c>
    </row>
    <row r="22" spans="1:5">
      <c r="A22" s="3" t="s">
        <v>276</v>
      </c>
    </row>
    <row r="23" spans="1:5">
      <c r="A23" s="4" t="s">
        <v>108</v>
      </c>
      <c r="D23" s="5" t="n">
        <v>119000</v>
      </c>
    </row>
    <row r="24" spans="1:5">
      <c r="A24" s="4" t="s">
        <v>85</v>
      </c>
      <c r="D24" s="5" t="n">
        <v>0</v>
      </c>
    </row>
    <row r="25" spans="1:5">
      <c r="A25" s="4" t="s">
        <v>128</v>
      </c>
      <c r="D25" s="5" t="n">
        <v>0</v>
      </c>
    </row>
    <row r="26" spans="1:5">
      <c r="A26" s="4" t="s">
        <v>129</v>
      </c>
      <c r="D26" s="5" t="n">
        <v>0</v>
      </c>
    </row>
    <row r="27" spans="1:5">
      <c r="A27" s="4" t="s">
        <v>130</v>
      </c>
      <c r="D27" s="5" t="n">
        <v>0</v>
      </c>
    </row>
    <row r="28" spans="1:5">
      <c r="A28" s="4" t="s">
        <v>131</v>
      </c>
      <c r="D28" s="5" t="n">
        <v>0</v>
      </c>
    </row>
    <row r="29" spans="1:5">
      <c r="A29" s="4" t="s">
        <v>84</v>
      </c>
      <c r="D29" s="5" t="n">
        <v>0</v>
      </c>
    </row>
    <row r="30" spans="1:5">
      <c r="A30" s="4" t="s">
        <v>132</v>
      </c>
      <c r="D30" s="5" t="n">
        <v>0</v>
      </c>
    </row>
    <row r="31" spans="1:5">
      <c r="A31" s="4" t="s">
        <v>133</v>
      </c>
      <c r="D31" s="5" t="n">
        <v>0</v>
      </c>
    </row>
    <row r="32" spans="1:5">
      <c r="A32" s="4" t="s">
        <v>135</v>
      </c>
      <c r="D32" s="5" t="n">
        <v>7000</v>
      </c>
    </row>
    <row r="33" spans="1:5">
      <c r="A33" s="4" t="s">
        <v>136</v>
      </c>
      <c r="D33" s="5" t="n">
        <v>-6000</v>
      </c>
    </row>
    <row r="34" spans="1:5">
      <c r="A34" s="4" t="s">
        <v>28</v>
      </c>
      <c r="D34" s="5" t="n">
        <v>19000</v>
      </c>
    </row>
    <row r="35" spans="1:5">
      <c r="A35" s="4" t="s">
        <v>137</v>
      </c>
      <c r="D35" s="5" t="n">
        <v>10000</v>
      </c>
    </row>
    <row r="36" spans="1:5">
      <c r="A36" s="4" t="s">
        <v>39</v>
      </c>
      <c r="D36" s="5" t="n">
        <v>0</v>
      </c>
    </row>
    <row r="37" spans="1:5">
      <c r="A37" s="4" t="s">
        <v>42</v>
      </c>
      <c r="D37" s="5" t="n">
        <v>-8000</v>
      </c>
    </row>
    <row r="38" spans="1:5">
      <c r="A38" s="4" t="s">
        <v>138</v>
      </c>
      <c r="D38" s="5" t="n">
        <v>-141000</v>
      </c>
    </row>
    <row r="39" spans="1:5">
      <c r="A39" s="4" t="s">
        <v>139</v>
      </c>
      <c r="D39" s="5" t="n">
        <v>0</v>
      </c>
    </row>
    <row r="40" spans="1:5">
      <c r="A40" s="4" t="s">
        <v>315</v>
      </c>
    </row>
    <row r="41" spans="1:5">
      <c r="A41" s="3" t="s">
        <v>276</v>
      </c>
    </row>
    <row r="42" spans="1:5">
      <c r="A42" s="4" t="s">
        <v>108</v>
      </c>
      <c r="D42" s="5" t="n">
        <v>-14945000</v>
      </c>
    </row>
    <row r="43" spans="1:5">
      <c r="A43" s="4" t="s">
        <v>85</v>
      </c>
      <c r="D43" s="5" t="n">
        <v>2153000</v>
      </c>
    </row>
    <row r="44" spans="1:5">
      <c r="A44" s="4" t="s">
        <v>128</v>
      </c>
      <c r="D44" s="5" t="n">
        <v>4111000</v>
      </c>
    </row>
    <row r="45" spans="1:5">
      <c r="A45" s="4" t="s">
        <v>129</v>
      </c>
      <c r="D45" s="5" t="n">
        <v>74000</v>
      </c>
    </row>
    <row r="46" spans="1:5">
      <c r="A46" s="4" t="s">
        <v>130</v>
      </c>
      <c r="D46" s="5" t="n">
        <v>-8286000</v>
      </c>
    </row>
    <row r="47" spans="1:5">
      <c r="A47" s="4" t="s">
        <v>131</v>
      </c>
      <c r="D47" s="5" t="n">
        <v>1446000</v>
      </c>
    </row>
    <row r="48" spans="1:5">
      <c r="A48" s="4" t="s">
        <v>84</v>
      </c>
      <c r="D48" s="5" t="n">
        <v>1586000</v>
      </c>
    </row>
    <row r="49" spans="1:5">
      <c r="A49" s="4" t="s">
        <v>132</v>
      </c>
      <c r="D49" s="5" t="n">
        <v>1073000</v>
      </c>
    </row>
    <row r="50" spans="1:5">
      <c r="A50" s="4" t="s">
        <v>133</v>
      </c>
      <c r="D50" s="5" t="n">
        <v>291000</v>
      </c>
    </row>
    <row r="51" spans="1:5">
      <c r="A51" s="4" t="s">
        <v>135</v>
      </c>
      <c r="D51" s="5" t="n">
        <v>-2858000</v>
      </c>
    </row>
    <row r="52" spans="1:5">
      <c r="A52" s="4" t="s">
        <v>136</v>
      </c>
      <c r="D52" s="5" t="n">
        <v>4202000</v>
      </c>
    </row>
    <row r="53" spans="1:5">
      <c r="A53" s="4" t="s">
        <v>28</v>
      </c>
      <c r="D53" s="5" t="n">
        <v>-5770000</v>
      </c>
    </row>
    <row r="54" spans="1:5">
      <c r="A54" s="4" t="s">
        <v>137</v>
      </c>
      <c r="D54" s="5" t="n">
        <v>4383000</v>
      </c>
    </row>
    <row r="55" spans="1:5">
      <c r="A55" s="4" t="s">
        <v>39</v>
      </c>
      <c r="D55" s="5" t="n">
        <v>-2529000</v>
      </c>
    </row>
    <row r="56" spans="1:5">
      <c r="A56" s="4" t="s">
        <v>42</v>
      </c>
      <c r="D56" s="5" t="n">
        <v>-327000</v>
      </c>
    </row>
    <row r="57" spans="1:5">
      <c r="A57" s="4" t="s">
        <v>138</v>
      </c>
      <c r="D57" s="5" t="n">
        <v>5115000</v>
      </c>
    </row>
    <row r="58" spans="1:5">
      <c r="A58" s="4" t="s">
        <v>139</v>
      </c>
      <c r="D58" s="7" t="n">
        <v>-1028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23</v>
      </c>
    </row>
    <row r="2" spans="1:3">
      <c r="A2" s="3" t="s">
        <v>174</v>
      </c>
    </row>
    <row r="3" spans="1:3">
      <c r="A3" s="4" t="s">
        <v>334</v>
      </c>
      <c r="B3" s="7" t="n">
        <v>1723</v>
      </c>
      <c r="C3" s="7" t="n">
        <v>1816</v>
      </c>
    </row>
    <row r="4" spans="1:3">
      <c r="A4" s="4" t="s">
        <v>335</v>
      </c>
      <c r="B4" s="5" t="n">
        <v>27523</v>
      </c>
      <c r="C4" s="5" t="n">
        <v>33740</v>
      </c>
    </row>
    <row r="5" spans="1:3">
      <c r="A5" s="4" t="s">
        <v>336</v>
      </c>
      <c r="B5" s="5" t="n">
        <v>29246</v>
      </c>
      <c r="C5" s="5" t="n">
        <v>35556</v>
      </c>
    </row>
    <row r="6" spans="1:3">
      <c r="A6" s="4" t="s">
        <v>337</v>
      </c>
      <c r="B6" s="5" t="n">
        <v>-9292</v>
      </c>
      <c r="C6" s="5" t="n">
        <v>-9449</v>
      </c>
    </row>
    <row r="7" spans="1:3">
      <c r="A7" s="4" t="s">
        <v>27</v>
      </c>
      <c r="B7" s="7" t="n">
        <v>19954</v>
      </c>
      <c r="C7" s="7" t="n">
        <v>26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8</v>
      </c>
      <c r="B1" s="2" t="s">
        <v>2</v>
      </c>
      <c r="C1" s="2" t="s">
        <v>23</v>
      </c>
    </row>
    <row r="2" spans="1:3">
      <c r="A2" s="3" t="s">
        <v>339</v>
      </c>
    </row>
    <row r="3" spans="1:3">
      <c r="A3" s="4" t="s">
        <v>340</v>
      </c>
      <c r="B3" s="7" t="n">
        <v>98545</v>
      </c>
      <c r="C3" s="7" t="n">
        <v>98568</v>
      </c>
    </row>
    <row r="4" spans="1:3">
      <c r="A4" s="4" t="s">
        <v>341</v>
      </c>
      <c r="B4" s="5" t="n">
        <v>74593</v>
      </c>
      <c r="C4" s="5" t="n">
        <v>72471</v>
      </c>
    </row>
    <row r="5" spans="1:3">
      <c r="A5" s="4" t="s">
        <v>79</v>
      </c>
      <c r="B5" s="5" t="n">
        <v>23952</v>
      </c>
      <c r="C5" s="5" t="n">
        <v>26097</v>
      </c>
    </row>
    <row r="6" spans="1:3">
      <c r="A6" s="3" t="s">
        <v>79</v>
      </c>
    </row>
    <row r="7" spans="1:3">
      <c r="A7" s="4" t="s">
        <v>340</v>
      </c>
      <c r="B7" s="5" t="n">
        <v>118260</v>
      </c>
      <c r="C7" s="5" t="n">
        <v>119869</v>
      </c>
    </row>
    <row r="8" spans="1:3">
      <c r="A8" s="4" t="s">
        <v>341</v>
      </c>
      <c r="B8" s="5" t="n">
        <v>82846</v>
      </c>
      <c r="C8" s="5" t="n">
        <v>80724</v>
      </c>
    </row>
    <row r="9" spans="1:3">
      <c r="A9" s="4" t="s">
        <v>342</v>
      </c>
      <c r="B9" s="5" t="n">
        <v>35414</v>
      </c>
      <c r="C9" s="5" t="n">
        <v>39145</v>
      </c>
    </row>
    <row r="10" spans="1:3">
      <c r="A10" s="4" t="s">
        <v>343</v>
      </c>
    </row>
    <row r="11" spans="1:3">
      <c r="A11" s="3" t="s">
        <v>339</v>
      </c>
    </row>
    <row r="12" spans="1:3">
      <c r="A12" s="4" t="s">
        <v>340</v>
      </c>
      <c r="B12" s="5" t="n">
        <v>841</v>
      </c>
      <c r="C12" s="5" t="n">
        <v>864</v>
      </c>
    </row>
    <row r="13" spans="1:3">
      <c r="A13" s="4" t="s">
        <v>341</v>
      </c>
      <c r="B13" s="5" t="n">
        <v>841</v>
      </c>
      <c r="C13" s="5" t="n">
        <v>864</v>
      </c>
    </row>
    <row r="14" spans="1:3">
      <c r="A14" s="4" t="s">
        <v>79</v>
      </c>
      <c r="B14" s="5" t="n">
        <v>0</v>
      </c>
      <c r="C14" s="5" t="n">
        <v>0</v>
      </c>
    </row>
    <row r="15" spans="1:3">
      <c r="A15" s="4" t="s">
        <v>344</v>
      </c>
    </row>
    <row r="16" spans="1:3">
      <c r="A16" s="3" t="s">
        <v>339</v>
      </c>
    </row>
    <row r="17" spans="1:3">
      <c r="A17" s="4" t="s">
        <v>340</v>
      </c>
      <c r="B17" s="5" t="n">
        <v>97704</v>
      </c>
      <c r="C17" s="5" t="n">
        <v>97704</v>
      </c>
    </row>
    <row r="18" spans="1:3">
      <c r="A18" s="4" t="s">
        <v>341</v>
      </c>
      <c r="B18" s="5" t="n">
        <v>73752</v>
      </c>
      <c r="C18" s="5" t="n">
        <v>71607</v>
      </c>
    </row>
    <row r="19" spans="1:3">
      <c r="A19" s="4" t="s">
        <v>79</v>
      </c>
      <c r="B19" s="5" t="n">
        <v>23952</v>
      </c>
      <c r="C19" s="5" t="n">
        <v>26097</v>
      </c>
    </row>
    <row r="20" spans="1:3">
      <c r="A20" s="3" t="s">
        <v>79</v>
      </c>
    </row>
    <row r="21" spans="1:3">
      <c r="A21" s="4" t="s">
        <v>342</v>
      </c>
      <c r="B21" s="5" t="n">
        <v>23952</v>
      </c>
      <c r="C21" s="5" t="n">
        <v>26097</v>
      </c>
    </row>
    <row r="22" spans="1:3">
      <c r="A22" s="4" t="s">
        <v>345</v>
      </c>
    </row>
    <row r="23" spans="1:3">
      <c r="A23" s="3" t="s">
        <v>346</v>
      </c>
    </row>
    <row r="24" spans="1:3">
      <c r="A24" s="4" t="s">
        <v>340</v>
      </c>
      <c r="B24" s="5" t="n">
        <v>19715</v>
      </c>
      <c r="C24" s="5" t="n">
        <v>21301</v>
      </c>
    </row>
    <row r="25" spans="1:3">
      <c r="A25" s="4" t="s">
        <v>341</v>
      </c>
      <c r="B25" s="5" t="n">
        <v>8253</v>
      </c>
      <c r="C25" s="5" t="n">
        <v>8253</v>
      </c>
    </row>
    <row r="26" spans="1:3">
      <c r="A26" s="4" t="s">
        <v>342</v>
      </c>
      <c r="B26" s="5" t="n">
        <v>11462</v>
      </c>
      <c r="C26" s="5" t="n">
        <v>13048</v>
      </c>
    </row>
    <row r="27" spans="1:3">
      <c r="A27" s="3" t="s">
        <v>79</v>
      </c>
    </row>
    <row r="28" spans="1:3">
      <c r="A28" s="4" t="s">
        <v>342</v>
      </c>
      <c r="B28" s="7" t="n">
        <v>11462</v>
      </c>
      <c r="C28" s="7" t="n">
        <v>130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7</v>
      </c>
      <c r="B1" s="2" t="s">
        <v>73</v>
      </c>
      <c r="D1" s="2" t="s">
        <v>1</v>
      </c>
    </row>
    <row r="2" spans="1:5">
      <c r="B2" s="2" t="s">
        <v>2</v>
      </c>
      <c r="C2" s="2" t="s">
        <v>74</v>
      </c>
      <c r="D2" s="2" t="s">
        <v>2</v>
      </c>
      <c r="E2" s="2" t="s">
        <v>74</v>
      </c>
    </row>
    <row r="3" spans="1:5">
      <c r="A3" s="3" t="s">
        <v>348</v>
      </c>
    </row>
    <row r="4" spans="1:5">
      <c r="A4" s="4" t="s">
        <v>349</v>
      </c>
      <c r="D4" s="7" t="n">
        <v>-1586</v>
      </c>
    </row>
    <row r="5" spans="1:5">
      <c r="A5" s="4" t="s">
        <v>84</v>
      </c>
      <c r="B5" s="7" t="n">
        <v>1586</v>
      </c>
      <c r="C5" s="7" t="n">
        <v>1426</v>
      </c>
      <c r="D5" s="5" t="n">
        <v>1586</v>
      </c>
      <c r="E5" s="7" t="n">
        <v>1426</v>
      </c>
    </row>
    <row r="6" spans="1:5">
      <c r="A6" s="4" t="s">
        <v>345</v>
      </c>
    </row>
    <row r="7" spans="1:5">
      <c r="A7" s="3" t="s">
        <v>348</v>
      </c>
    </row>
    <row r="8" spans="1:5">
      <c r="A8" s="4" t="s">
        <v>349</v>
      </c>
      <c r="B8" s="5" t="n">
        <v>-4561</v>
      </c>
      <c r="D8" s="7" t="n">
        <v>-1586</v>
      </c>
    </row>
    <row r="9" spans="1:5">
      <c r="A9" s="4" t="s">
        <v>350</v>
      </c>
      <c r="B9" s="7" t="n">
        <v>29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3</v>
      </c>
      <c r="D1" s="2" t="s">
        <v>1</v>
      </c>
    </row>
    <row r="2" spans="1:5">
      <c r="B2" s="2" t="s">
        <v>2</v>
      </c>
      <c r="C2" s="2" t="s">
        <v>74</v>
      </c>
      <c r="D2" s="2" t="s">
        <v>2</v>
      </c>
      <c r="E2" s="2" t="s">
        <v>74</v>
      </c>
    </row>
    <row r="3" spans="1:5">
      <c r="A3" s="3" t="s">
        <v>352</v>
      </c>
    </row>
    <row r="4" spans="1:5">
      <c r="A4" s="4" t="s">
        <v>353</v>
      </c>
      <c r="D4" s="7" t="n">
        <v>39145</v>
      </c>
    </row>
    <row r="5" spans="1:5">
      <c r="A5" s="4" t="s">
        <v>85</v>
      </c>
      <c r="B5" s="7" t="n">
        <v>-1075</v>
      </c>
      <c r="C5" s="7" t="n">
        <v>-1716</v>
      </c>
      <c r="D5" s="5" t="n">
        <v>-2153</v>
      </c>
      <c r="E5" s="7" t="n">
        <v>-3551</v>
      </c>
    </row>
    <row r="6" spans="1:5">
      <c r="A6" s="4" t="s">
        <v>354</v>
      </c>
      <c r="D6" s="5" t="n">
        <v>8</v>
      </c>
    </row>
    <row r="7" spans="1:5">
      <c r="A7" s="4" t="s">
        <v>355</v>
      </c>
      <c r="D7" s="5" t="n">
        <v>-1586</v>
      </c>
    </row>
    <row r="8" spans="1:5">
      <c r="A8" s="4" t="s">
        <v>356</v>
      </c>
      <c r="B8" s="5" t="n">
        <v>35414</v>
      </c>
      <c r="D8" s="5" t="n">
        <v>35414</v>
      </c>
    </row>
    <row r="9" spans="1:5">
      <c r="A9" s="4" t="s">
        <v>345</v>
      </c>
    </row>
    <row r="10" spans="1:5">
      <c r="A10" s="3" t="s">
        <v>352</v>
      </c>
    </row>
    <row r="11" spans="1:5">
      <c r="A11" s="4" t="s">
        <v>353</v>
      </c>
      <c r="D11" s="5" t="n">
        <v>13048</v>
      </c>
    </row>
    <row r="12" spans="1:5">
      <c r="A12" s="4" t="s">
        <v>85</v>
      </c>
      <c r="D12" s="5" t="n">
        <v>0</v>
      </c>
    </row>
    <row r="13" spans="1:5">
      <c r="A13" s="4" t="s">
        <v>354</v>
      </c>
      <c r="D13" s="5" t="n">
        <v>0</v>
      </c>
    </row>
    <row r="14" spans="1:5">
      <c r="A14" s="4" t="s">
        <v>355</v>
      </c>
      <c r="B14" s="5" t="n">
        <v>-4561</v>
      </c>
      <c r="D14" s="5" t="n">
        <v>-1586</v>
      </c>
    </row>
    <row r="15" spans="1:5">
      <c r="A15" s="4" t="s">
        <v>356</v>
      </c>
      <c r="B15" s="5" t="n">
        <v>11462</v>
      </c>
      <c r="D15" s="5" t="n">
        <v>11462</v>
      </c>
    </row>
    <row r="16" spans="1:5">
      <c r="A16" s="4" t="s">
        <v>344</v>
      </c>
    </row>
    <row r="17" spans="1:5">
      <c r="A17" s="3" t="s">
        <v>352</v>
      </c>
    </row>
    <row r="18" spans="1:5">
      <c r="A18" s="4" t="s">
        <v>353</v>
      </c>
      <c r="D18" s="5" t="n">
        <v>26097</v>
      </c>
    </row>
    <row r="19" spans="1:5">
      <c r="A19" s="4" t="s">
        <v>85</v>
      </c>
      <c r="D19" s="5" t="n">
        <v>2153</v>
      </c>
    </row>
    <row r="20" spans="1:5">
      <c r="A20" s="4" t="s">
        <v>354</v>
      </c>
      <c r="D20" s="5" t="n">
        <v>8</v>
      </c>
    </row>
    <row r="21" spans="1:5">
      <c r="A21" s="4" t="s">
        <v>355</v>
      </c>
      <c r="D21" s="5" t="n">
        <v>0</v>
      </c>
    </row>
    <row r="22" spans="1:5">
      <c r="A22" s="4" t="s">
        <v>356</v>
      </c>
      <c r="B22" s="7" t="n">
        <v>23952</v>
      </c>
      <c r="D22" s="7" t="n">
        <v>239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3" t="s">
        <v>177</v>
      </c>
    </row>
    <row r="3" spans="1:3">
      <c r="A3" s="5" t="n">
        <v>2018</v>
      </c>
      <c r="B3" s="7" t="n">
        <v>1929</v>
      </c>
    </row>
    <row r="4" spans="1:3">
      <c r="A4" s="5" t="n">
        <v>2019</v>
      </c>
      <c r="B4" s="5" t="n">
        <v>3542</v>
      </c>
    </row>
    <row r="5" spans="1:3">
      <c r="A5" s="5" t="n">
        <v>2020</v>
      </c>
      <c r="B5" s="5" t="n">
        <v>3176</v>
      </c>
    </row>
    <row r="6" spans="1:3">
      <c r="A6" s="5" t="n">
        <v>2021</v>
      </c>
      <c r="B6" s="5" t="n">
        <v>2184</v>
      </c>
    </row>
    <row r="7" spans="1:3">
      <c r="A7" s="5" t="n">
        <v>2022</v>
      </c>
      <c r="B7" s="5" t="n">
        <v>2184</v>
      </c>
    </row>
    <row r="8" spans="1:3">
      <c r="A8" s="4" t="s">
        <v>358</v>
      </c>
      <c r="B8" s="5" t="n">
        <v>10937</v>
      </c>
    </row>
    <row r="9" spans="1:3">
      <c r="A9" s="4" t="s">
        <v>79</v>
      </c>
      <c r="B9" s="7" t="n">
        <v>23952</v>
      </c>
      <c r="C9" s="7" t="n">
        <v>260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43</v>
      </c>
      <c r="C3" s="7" t="n">
        <v>157500</v>
      </c>
    </row>
    <row r="4" spans="1:3">
      <c r="A4" s="4" t="s">
        <v>361</v>
      </c>
      <c r="B4" s="7" t="n">
        <v>101830</v>
      </c>
      <c r="C4" s="5" t="n">
        <v>157832</v>
      </c>
    </row>
    <row r="5" spans="1:3">
      <c r="A5" s="4" t="s">
        <v>47</v>
      </c>
      <c r="B5" s="5" t="n">
        <v>387</v>
      </c>
      <c r="C5" s="5" t="n">
        <v>477</v>
      </c>
    </row>
    <row r="6" spans="1:3">
      <c r="A6" s="4" t="s">
        <v>362</v>
      </c>
      <c r="B6" s="5" t="n">
        <v>102217</v>
      </c>
      <c r="C6" s="5" t="n">
        <v>158309</v>
      </c>
    </row>
    <row r="7" spans="1:3">
      <c r="A7" s="4" t="s">
        <v>363</v>
      </c>
    </row>
    <row r="8" spans="1:3">
      <c r="A8" s="3" t="s">
        <v>360</v>
      </c>
    </row>
    <row r="9" spans="1:3">
      <c r="A9" s="4" t="s">
        <v>364</v>
      </c>
      <c r="B9" s="5" t="n">
        <v>0</v>
      </c>
      <c r="C9" s="5" t="n">
        <v>47500</v>
      </c>
    </row>
    <row r="10" spans="1:3">
      <c r="A10" s="4" t="s">
        <v>365</v>
      </c>
    </row>
    <row r="11" spans="1:3">
      <c r="A11" s="3" t="s">
        <v>360</v>
      </c>
    </row>
    <row r="12" spans="1:3">
      <c r="A12" s="4" t="s">
        <v>366</v>
      </c>
      <c r="B12" s="5" t="n">
        <v>290</v>
      </c>
      <c r="C12" s="5" t="n">
        <v>332</v>
      </c>
    </row>
    <row r="13" spans="1:3">
      <c r="A13" s="4" t="s">
        <v>47</v>
      </c>
      <c r="B13" s="5" t="n">
        <v>387</v>
      </c>
      <c r="C13" s="5" t="n">
        <v>477</v>
      </c>
    </row>
    <row r="14" spans="1:3">
      <c r="A14" s="4" t="s">
        <v>367</v>
      </c>
    </row>
    <row r="15" spans="1:3">
      <c r="A15" s="3" t="s">
        <v>360</v>
      </c>
    </row>
    <row r="16" spans="1:3">
      <c r="A16" s="4" t="s">
        <v>43</v>
      </c>
      <c r="B16" s="7" t="n">
        <v>101540</v>
      </c>
      <c r="C16" s="7" t="n">
        <v>1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3</v>
      </c>
      <c r="D1" s="2" t="s">
        <v>1</v>
      </c>
    </row>
    <row r="2" spans="1:5">
      <c r="B2" s="2" t="s">
        <v>2</v>
      </c>
      <c r="C2" s="2" t="s">
        <v>74</v>
      </c>
      <c r="D2" s="2" t="s">
        <v>2</v>
      </c>
      <c r="E2" s="2" t="s">
        <v>74</v>
      </c>
    </row>
    <row r="3" spans="1:5">
      <c r="A3" s="3" t="s">
        <v>107</v>
      </c>
    </row>
    <row r="4" spans="1:5">
      <c r="A4" s="4" t="s">
        <v>108</v>
      </c>
      <c r="B4" s="7" t="n">
        <v>-6190</v>
      </c>
      <c r="C4" s="7" t="n">
        <v>-12448</v>
      </c>
      <c r="D4" s="7" t="n">
        <v>-15064</v>
      </c>
      <c r="E4" s="7" t="n">
        <v>-23363</v>
      </c>
    </row>
    <row r="5" spans="1:5">
      <c r="A5" s="3" t="s">
        <v>109</v>
      </c>
    </row>
    <row r="6" spans="1:5">
      <c r="A6" s="4" t="s">
        <v>110</v>
      </c>
      <c r="B6" s="5" t="n">
        <v>-510</v>
      </c>
      <c r="C6" s="5" t="n">
        <v>2063</v>
      </c>
      <c r="D6" s="5" t="n">
        <v>-4266</v>
      </c>
      <c r="E6" s="5" t="n">
        <v>5172</v>
      </c>
    </row>
    <row r="7" spans="1:5">
      <c r="A7" s="3" t="s">
        <v>111</v>
      </c>
    </row>
    <row r="8" spans="1:5">
      <c r="A8" s="4" t="s">
        <v>112</v>
      </c>
      <c r="B8" s="5" t="n">
        <v>53</v>
      </c>
      <c r="C8" s="5" t="n">
        <v>64</v>
      </c>
      <c r="D8" s="5" t="n">
        <v>113</v>
      </c>
      <c r="E8" s="5" t="n">
        <v>149</v>
      </c>
    </row>
    <row r="9" spans="1:5">
      <c r="A9" s="4" t="s">
        <v>113</v>
      </c>
      <c r="B9" s="5" t="n">
        <v>53</v>
      </c>
      <c r="C9" s="5" t="n">
        <v>19</v>
      </c>
      <c r="D9" s="5" t="n">
        <v>98</v>
      </c>
      <c r="E9" s="5" t="n">
        <v>37</v>
      </c>
    </row>
    <row r="10" spans="1:5">
      <c r="A10" s="3" t="s">
        <v>114</v>
      </c>
    </row>
    <row r="11" spans="1:5">
      <c r="A11" s="4" t="s">
        <v>115</v>
      </c>
      <c r="B11" s="5" t="n">
        <v>596</v>
      </c>
      <c r="C11" s="5" t="n">
        <v>-221</v>
      </c>
      <c r="D11" s="5" t="n">
        <v>-158</v>
      </c>
      <c r="E11" s="5" t="n">
        <v>-888</v>
      </c>
    </row>
    <row r="12" spans="1:5">
      <c r="A12" s="4" t="s">
        <v>116</v>
      </c>
      <c r="B12" s="5" t="n">
        <v>-386</v>
      </c>
      <c r="C12" s="5" t="n">
        <v>736</v>
      </c>
      <c r="D12" s="5" t="n">
        <v>-363</v>
      </c>
      <c r="E12" s="5" t="n">
        <v>1122</v>
      </c>
    </row>
    <row r="13" spans="1:5">
      <c r="A13" s="4" t="s">
        <v>109</v>
      </c>
      <c r="B13" s="5" t="n">
        <v>-194</v>
      </c>
      <c r="C13" s="5" t="n">
        <v>2661</v>
      </c>
      <c r="D13" s="5" t="n">
        <v>-4576</v>
      </c>
      <c r="E13" s="5" t="n">
        <v>5592</v>
      </c>
    </row>
    <row r="14" spans="1:5">
      <c r="A14" s="4" t="s">
        <v>117</v>
      </c>
      <c r="B14" s="7" t="n">
        <v>-6384</v>
      </c>
      <c r="C14" s="7" t="n">
        <v>-9787</v>
      </c>
      <c r="D14" s="7" t="n">
        <v>-19640</v>
      </c>
      <c r="E14" s="7" t="n">
        <v>-17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368</v>
      </c>
      <c r="B1" s="2" t="s">
        <v>369</v>
      </c>
      <c r="C1" s="2" t="s">
        <v>370</v>
      </c>
      <c r="D1" s="2" t="s">
        <v>371</v>
      </c>
      <c r="E1" s="2" t="s">
        <v>293</v>
      </c>
      <c r="F1" s="2" t="s">
        <v>372</v>
      </c>
      <c r="G1" s="2" t="s">
        <v>293</v>
      </c>
      <c r="H1" s="2" t="s">
        <v>372</v>
      </c>
      <c r="I1" s="2" t="s">
        <v>373</v>
      </c>
    </row>
    <row r="2" spans="1:9">
      <c r="A2" s="4" t="s">
        <v>374</v>
      </c>
    </row>
    <row r="3" spans="1:9">
      <c r="A3" s="3" t="s">
        <v>375</v>
      </c>
    </row>
    <row r="4" spans="1:9">
      <c r="A4" s="4" t="s">
        <v>47</v>
      </c>
      <c r="E4" s="7" t="n">
        <v>2308000</v>
      </c>
      <c r="G4" s="7" t="n">
        <v>2308000</v>
      </c>
      <c r="I4" s="7" t="n">
        <v>1814000</v>
      </c>
    </row>
    <row r="5" spans="1:9">
      <c r="A5" s="4" t="s">
        <v>367</v>
      </c>
    </row>
    <row r="6" spans="1:9">
      <c r="A6" s="3" t="s">
        <v>375</v>
      </c>
    </row>
    <row r="7" spans="1:9">
      <c r="A7" s="4" t="s">
        <v>376</v>
      </c>
      <c r="D7" s="7" t="n">
        <v>200000000</v>
      </c>
    </row>
    <row r="8" spans="1:9">
      <c r="A8" s="4" t="s">
        <v>377</v>
      </c>
      <c r="E8" s="5" t="n">
        <v>159722000</v>
      </c>
      <c r="F8" s="7" t="n">
        <v>140648000</v>
      </c>
      <c r="G8" s="5" t="n">
        <v>159722000</v>
      </c>
      <c r="H8" s="7" t="n">
        <v>171237000</v>
      </c>
    </row>
    <row r="9" spans="1:9">
      <c r="A9" s="4" t="s">
        <v>378</v>
      </c>
      <c r="E9" s="7" t="n">
        <v>136593000</v>
      </c>
      <c r="F9" s="7" t="n">
        <v>133615000</v>
      </c>
      <c r="G9" s="7" t="n">
        <v>146390000</v>
      </c>
      <c r="H9" s="7" t="n">
        <v>137054000</v>
      </c>
    </row>
    <row r="10" spans="1:9">
      <c r="A10" s="4" t="s">
        <v>379</v>
      </c>
      <c r="E10" s="4" t="s">
        <v>380</v>
      </c>
      <c r="F10" s="4" t="s">
        <v>381</v>
      </c>
      <c r="G10" s="4" t="s">
        <v>382</v>
      </c>
      <c r="H10" s="4" t="s">
        <v>383</v>
      </c>
    </row>
    <row r="11" spans="1:9">
      <c r="A11" s="4" t="s">
        <v>384</v>
      </c>
      <c r="E11" s="7" t="n">
        <v>10000000</v>
      </c>
      <c r="G11" s="7" t="n">
        <v>10000000</v>
      </c>
    </row>
    <row r="12" spans="1:9">
      <c r="A12" s="4" t="s">
        <v>385</v>
      </c>
    </row>
    <row r="13" spans="1:9">
      <c r="A13" s="3" t="s">
        <v>375</v>
      </c>
    </row>
    <row r="14" spans="1:9">
      <c r="A14" s="4" t="s">
        <v>386</v>
      </c>
      <c r="D14" s="4" t="s">
        <v>387</v>
      </c>
    </row>
    <row r="15" spans="1:9">
      <c r="A15" s="4" t="s">
        <v>388</v>
      </c>
    </row>
    <row r="16" spans="1:9">
      <c r="A16" s="3" t="s">
        <v>375</v>
      </c>
    </row>
    <row r="17" spans="1:9">
      <c r="A17" s="4" t="s">
        <v>386</v>
      </c>
      <c r="D17" s="4" t="s">
        <v>389</v>
      </c>
    </row>
    <row r="18" spans="1:9">
      <c r="A18" s="4" t="s">
        <v>390</v>
      </c>
    </row>
    <row r="19" spans="1:9">
      <c r="A19" s="3" t="s">
        <v>375</v>
      </c>
    </row>
    <row r="20" spans="1:9">
      <c r="A20" s="4" t="s">
        <v>386</v>
      </c>
      <c r="D20" s="4" t="s">
        <v>391</v>
      </c>
    </row>
    <row r="21" spans="1:9">
      <c r="A21" s="4" t="s">
        <v>392</v>
      </c>
    </row>
    <row r="22" spans="1:9">
      <c r="A22" s="3" t="s">
        <v>375</v>
      </c>
    </row>
    <row r="23" spans="1:9">
      <c r="A23" s="4" t="s">
        <v>386</v>
      </c>
      <c r="D23" s="4" t="s">
        <v>389</v>
      </c>
    </row>
    <row r="24" spans="1:9">
      <c r="A24" s="4" t="s">
        <v>393</v>
      </c>
    </row>
    <row r="25" spans="1:9">
      <c r="A25" s="3" t="s">
        <v>375</v>
      </c>
    </row>
    <row r="26" spans="1:9">
      <c r="A26" s="4" t="s">
        <v>386</v>
      </c>
      <c r="D26" s="4" t="s">
        <v>389</v>
      </c>
    </row>
    <row r="27" spans="1:9">
      <c r="A27" s="4" t="s">
        <v>394</v>
      </c>
    </row>
    <row r="28" spans="1:9">
      <c r="A28" s="3" t="s">
        <v>375</v>
      </c>
    </row>
    <row r="29" spans="1:9">
      <c r="A29" s="4" t="s">
        <v>386</v>
      </c>
      <c r="D29" s="4" t="s">
        <v>395</v>
      </c>
    </row>
    <row r="30" spans="1:9">
      <c r="A30" s="4" t="s">
        <v>396</v>
      </c>
    </row>
    <row r="31" spans="1:9">
      <c r="A31" s="3" t="s">
        <v>375</v>
      </c>
    </row>
    <row r="32" spans="1:9">
      <c r="A32" s="4" t="s">
        <v>376</v>
      </c>
      <c r="D32" s="7" t="n">
        <v>15000000</v>
      </c>
    </row>
    <row r="33" spans="1:9">
      <c r="A33" s="4" t="s">
        <v>397</v>
      </c>
    </row>
    <row r="34" spans="1:9">
      <c r="A34" s="3" t="s">
        <v>375</v>
      </c>
    </row>
    <row r="35" spans="1:9">
      <c r="A35" s="4" t="s">
        <v>376</v>
      </c>
      <c r="D35" s="7" t="n">
        <v>25000000</v>
      </c>
    </row>
    <row r="36" spans="1:9">
      <c r="A36" s="4" t="s">
        <v>398</v>
      </c>
    </row>
    <row r="37" spans="1:9">
      <c r="A37" s="3" t="s">
        <v>375</v>
      </c>
    </row>
    <row r="38" spans="1:9">
      <c r="A38" s="4" t="s">
        <v>376</v>
      </c>
      <c r="C38" s="7" t="n">
        <v>170000000</v>
      </c>
    </row>
    <row r="39" spans="1:9">
      <c r="A39" s="4" t="s">
        <v>399</v>
      </c>
      <c r="C39" s="4" t="s">
        <v>400</v>
      </c>
    </row>
    <row r="40" spans="1:9">
      <c r="A40" s="4" t="s">
        <v>401</v>
      </c>
      <c r="C40" s="4" t="s">
        <v>402</v>
      </c>
    </row>
    <row r="41" spans="1:9">
      <c r="A41" s="4" t="s">
        <v>403</v>
      </c>
    </row>
    <row r="42" spans="1:9">
      <c r="A42" s="3" t="s">
        <v>375</v>
      </c>
    </row>
    <row r="43" spans="1:9">
      <c r="A43" s="4" t="s">
        <v>404</v>
      </c>
      <c r="C43" s="5" t="n">
        <v>4</v>
      </c>
    </row>
    <row r="44" spans="1:9">
      <c r="A44" s="4" t="s">
        <v>405</v>
      </c>
      <c r="C44" s="5" t="n">
        <v>1</v>
      </c>
    </row>
    <row r="45" spans="1:9">
      <c r="A45" s="4" t="s">
        <v>406</v>
      </c>
    </row>
    <row r="46" spans="1:9">
      <c r="A46" s="3" t="s">
        <v>375</v>
      </c>
    </row>
    <row r="47" spans="1:9">
      <c r="A47" s="4" t="s">
        <v>404</v>
      </c>
      <c r="C47" s="5" t="n">
        <v>3</v>
      </c>
    </row>
    <row r="48" spans="1:9">
      <c r="A48" s="4" t="s">
        <v>407</v>
      </c>
    </row>
    <row r="49" spans="1:9">
      <c r="A49" s="3" t="s">
        <v>375</v>
      </c>
    </row>
    <row r="50" spans="1:9">
      <c r="A50" s="4" t="s">
        <v>405</v>
      </c>
      <c r="C50" s="10" t="n">
        <v>1.1</v>
      </c>
    </row>
    <row r="51" spans="1:9">
      <c r="A51" s="4" t="s">
        <v>408</v>
      </c>
    </row>
    <row r="52" spans="1:9">
      <c r="A52" s="3" t="s">
        <v>375</v>
      </c>
    </row>
    <row r="53" spans="1:9">
      <c r="A53" s="4" t="s">
        <v>47</v>
      </c>
      <c r="C53" s="7" t="n">
        <v>52528000</v>
      </c>
    </row>
    <row r="54" spans="1:9">
      <c r="A54" s="4" t="s">
        <v>409</v>
      </c>
    </row>
    <row r="55" spans="1:9">
      <c r="A55" s="3" t="s">
        <v>375</v>
      </c>
    </row>
    <row r="56" spans="1:9">
      <c r="A56" s="4" t="s">
        <v>47</v>
      </c>
      <c r="C56" s="5" t="n">
        <v>50000000</v>
      </c>
    </row>
    <row r="57" spans="1:9">
      <c r="A57" s="4" t="s">
        <v>376</v>
      </c>
      <c r="C57" s="5" t="n">
        <v>50000000</v>
      </c>
    </row>
    <row r="58" spans="1:9">
      <c r="A58" s="4" t="s">
        <v>410</v>
      </c>
    </row>
    <row r="59" spans="1:9">
      <c r="A59" s="3" t="s">
        <v>375</v>
      </c>
    </row>
    <row r="60" spans="1:9">
      <c r="A60" s="4" t="s">
        <v>411</v>
      </c>
      <c r="C60" s="5" t="n">
        <v>1250000</v>
      </c>
    </row>
    <row r="61" spans="1:9">
      <c r="A61" s="4" t="s">
        <v>412</v>
      </c>
    </row>
    <row r="62" spans="1:9">
      <c r="A62" s="3" t="s">
        <v>375</v>
      </c>
    </row>
    <row r="63" spans="1:9">
      <c r="A63" s="4" t="s">
        <v>411</v>
      </c>
      <c r="C63" s="7" t="n">
        <v>2500000</v>
      </c>
    </row>
    <row r="64" spans="1:9">
      <c r="A64" s="4" t="s">
        <v>413</v>
      </c>
    </row>
    <row r="65" spans="1:9">
      <c r="A65" s="3" t="s">
        <v>375</v>
      </c>
    </row>
    <row r="66" spans="1:9">
      <c r="A66" s="4" t="s">
        <v>386</v>
      </c>
      <c r="C66" s="4" t="s">
        <v>414</v>
      </c>
    </row>
    <row r="67" spans="1:9">
      <c r="A67" s="4" t="s">
        <v>415</v>
      </c>
    </row>
    <row r="68" spans="1:9">
      <c r="A68" s="3" t="s">
        <v>375</v>
      </c>
    </row>
    <row r="69" spans="1:9">
      <c r="A69" s="4" t="s">
        <v>416</v>
      </c>
      <c r="C69" s="4" t="s">
        <v>417</v>
      </c>
    </row>
    <row r="70" spans="1:9">
      <c r="A70" s="4" t="s">
        <v>418</v>
      </c>
    </row>
    <row r="71" spans="1:9">
      <c r="A71" s="3" t="s">
        <v>375</v>
      </c>
    </row>
    <row r="72" spans="1:9">
      <c r="A72" s="4" t="s">
        <v>416</v>
      </c>
      <c r="C72" s="4" t="s">
        <v>419</v>
      </c>
    </row>
    <row r="73" spans="1:9">
      <c r="A73" s="4" t="s">
        <v>420</v>
      </c>
    </row>
    <row r="74" spans="1:9">
      <c r="A74" s="3" t="s">
        <v>375</v>
      </c>
    </row>
    <row r="75" spans="1:9">
      <c r="A75" s="4" t="s">
        <v>386</v>
      </c>
      <c r="C75" s="4" t="s">
        <v>391</v>
      </c>
    </row>
    <row r="76" spans="1:9">
      <c r="A76" s="4" t="s">
        <v>421</v>
      </c>
    </row>
    <row r="77" spans="1:9">
      <c r="A77" s="3" t="s">
        <v>375</v>
      </c>
    </row>
    <row r="78" spans="1:9">
      <c r="A78" s="4" t="s">
        <v>386</v>
      </c>
      <c r="C78" s="4" t="s">
        <v>389</v>
      </c>
    </row>
    <row r="79" spans="1:9">
      <c r="A79" s="4" t="s">
        <v>422</v>
      </c>
    </row>
    <row r="80" spans="1:9">
      <c r="A80" s="3" t="s">
        <v>375</v>
      </c>
    </row>
    <row r="81" spans="1:9">
      <c r="A81" s="4" t="s">
        <v>386</v>
      </c>
      <c r="C81" s="4" t="s">
        <v>423</v>
      </c>
    </row>
    <row r="82" spans="1:9">
      <c r="A82" s="4" t="s">
        <v>424</v>
      </c>
    </row>
    <row r="83" spans="1:9">
      <c r="A83" s="3" t="s">
        <v>375</v>
      </c>
    </row>
    <row r="84" spans="1:9">
      <c r="A84" s="4" t="s">
        <v>376</v>
      </c>
      <c r="C84" s="7" t="n">
        <v>120000000</v>
      </c>
    </row>
    <row r="85" spans="1:9">
      <c r="A85" s="4" t="s">
        <v>425</v>
      </c>
    </row>
    <row r="86" spans="1:9">
      <c r="A86" s="3" t="s">
        <v>375</v>
      </c>
    </row>
    <row r="87" spans="1:9">
      <c r="A87" s="4" t="s">
        <v>386</v>
      </c>
      <c r="C87" s="4" t="s">
        <v>426</v>
      </c>
    </row>
    <row r="88" spans="1:9">
      <c r="A88" s="4" t="s">
        <v>427</v>
      </c>
    </row>
    <row r="89" spans="1:9">
      <c r="A89" s="3" t="s">
        <v>375</v>
      </c>
    </row>
    <row r="90" spans="1:9">
      <c r="A90" s="4" t="s">
        <v>386</v>
      </c>
      <c r="C90" s="4" t="s">
        <v>428</v>
      </c>
    </row>
    <row r="91" spans="1:9">
      <c r="A91" s="4" t="s">
        <v>429</v>
      </c>
    </row>
    <row r="92" spans="1:9">
      <c r="A92" s="3" t="s">
        <v>375</v>
      </c>
    </row>
    <row r="93" spans="1:9">
      <c r="A93" s="4" t="s">
        <v>386</v>
      </c>
      <c r="C93" s="4" t="s">
        <v>430</v>
      </c>
    </row>
    <row r="94" spans="1:9">
      <c r="A94" s="4" t="s">
        <v>431</v>
      </c>
    </row>
    <row r="95" spans="1:9">
      <c r="A95" s="3" t="s">
        <v>375</v>
      </c>
    </row>
    <row r="96" spans="1:9">
      <c r="A96" s="4" t="s">
        <v>386</v>
      </c>
      <c r="C96" s="4" t="s">
        <v>395</v>
      </c>
    </row>
    <row r="97" spans="1:9">
      <c r="A97" s="4" t="s">
        <v>432</v>
      </c>
    </row>
    <row r="98" spans="1:9">
      <c r="A98" s="3" t="s">
        <v>375</v>
      </c>
    </row>
    <row r="99" spans="1:9">
      <c r="A99" s="4" t="s">
        <v>433</v>
      </c>
      <c r="E99" s="5" t="n">
        <v>9825000</v>
      </c>
      <c r="G99" s="5" t="n">
        <v>9825000</v>
      </c>
    </row>
    <row r="100" spans="1:9">
      <c r="A100" s="4" t="s">
        <v>434</v>
      </c>
    </row>
    <row r="101" spans="1:9">
      <c r="A101" s="3" t="s">
        <v>375</v>
      </c>
    </row>
    <row r="102" spans="1:9">
      <c r="A102" s="4" t="s">
        <v>47</v>
      </c>
      <c r="E102" s="7" t="n">
        <v>2090000</v>
      </c>
      <c r="G102" s="7" t="n">
        <v>2090000</v>
      </c>
      <c r="I102" s="7" t="n">
        <v>1596000</v>
      </c>
    </row>
    <row r="103" spans="1:9">
      <c r="A103" s="4" t="s">
        <v>435</v>
      </c>
    </row>
    <row r="104" spans="1:9">
      <c r="A104" s="3" t="s">
        <v>375</v>
      </c>
    </row>
    <row r="105" spans="1:9">
      <c r="A105" s="4" t="s">
        <v>376</v>
      </c>
      <c r="B105" s="7" t="n">
        <v>10000000</v>
      </c>
    </row>
    <row r="106" spans="1:9">
      <c r="A106" s="4" t="s">
        <v>436</v>
      </c>
    </row>
    <row r="107" spans="1:9">
      <c r="A107" s="3" t="s">
        <v>375</v>
      </c>
    </row>
    <row r="108" spans="1:9">
      <c r="A108" s="4" t="s">
        <v>386</v>
      </c>
      <c r="C108" s="4" t="s">
        <v>414</v>
      </c>
    </row>
    <row r="109" spans="1:9">
      <c r="A109" s="4" t="s">
        <v>437</v>
      </c>
    </row>
    <row r="110" spans="1:9">
      <c r="A110" s="3" t="s">
        <v>375</v>
      </c>
    </row>
    <row r="111" spans="1:9">
      <c r="A111" s="4" t="s">
        <v>386</v>
      </c>
      <c r="C111" s="4" t="s">
        <v>391</v>
      </c>
    </row>
    <row r="112" spans="1:9">
      <c r="A112" s="4" t="s">
        <v>438</v>
      </c>
    </row>
    <row r="113" spans="1:9">
      <c r="A113" s="3" t="s">
        <v>375</v>
      </c>
    </row>
    <row r="114" spans="1:9">
      <c r="A114" s="4" t="s">
        <v>386</v>
      </c>
      <c r="B114" s="4" t="s">
        <v>439</v>
      </c>
    </row>
    <row r="115" spans="1:9">
      <c r="A115" s="4" t="s">
        <v>440</v>
      </c>
    </row>
    <row r="116" spans="1:9">
      <c r="A116" s="3" t="s">
        <v>375</v>
      </c>
    </row>
    <row r="117" spans="1:9">
      <c r="A117" s="4" t="s">
        <v>386</v>
      </c>
      <c r="C117" s="4" t="s">
        <v>389</v>
      </c>
    </row>
    <row r="118" spans="1:9">
      <c r="A118" s="4" t="s">
        <v>441</v>
      </c>
    </row>
    <row r="119" spans="1:9">
      <c r="A119" s="3" t="s">
        <v>375</v>
      </c>
    </row>
    <row r="120" spans="1:9">
      <c r="A120" s="4" t="s">
        <v>376</v>
      </c>
      <c r="B120" s="7" t="n">
        <v>10000000</v>
      </c>
    </row>
    <row r="121" spans="1:9">
      <c r="A121" s="4" t="s">
        <v>442</v>
      </c>
    </row>
    <row r="122" spans="1:9">
      <c r="A122" s="3" t="s">
        <v>375</v>
      </c>
    </row>
    <row r="123" spans="1:9">
      <c r="A123" s="4" t="s">
        <v>386</v>
      </c>
      <c r="C123" s="4" t="s">
        <v>430</v>
      </c>
    </row>
    <row r="124" spans="1:9">
      <c r="A124" s="4" t="s">
        <v>443</v>
      </c>
    </row>
    <row r="125" spans="1:9">
      <c r="A125" s="3" t="s">
        <v>375</v>
      </c>
    </row>
    <row r="126" spans="1:9">
      <c r="A126" s="4" t="s">
        <v>386</v>
      </c>
      <c r="C126" s="4" t="s">
        <v>395</v>
      </c>
    </row>
    <row r="127" spans="1:9">
      <c r="A127" s="4" t="s">
        <v>444</v>
      </c>
    </row>
    <row r="128" spans="1:9">
      <c r="A128" s="3" t="s">
        <v>375</v>
      </c>
    </row>
    <row r="129" spans="1:9">
      <c r="A129" s="4" t="s">
        <v>445</v>
      </c>
      <c r="B129" s="5" t="n">
        <v>3000000</v>
      </c>
    </row>
    <row r="130" spans="1:9">
      <c r="A130" s="4" t="s">
        <v>446</v>
      </c>
    </row>
    <row r="131" spans="1:9">
      <c r="A131" s="3" t="s">
        <v>375</v>
      </c>
    </row>
    <row r="132" spans="1:9">
      <c r="A132" s="4" t="s">
        <v>445</v>
      </c>
      <c r="B132" s="7" t="n">
        <v>3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293</v>
      </c>
    </row>
    <row r="3" spans="1:2">
      <c r="A3" s="3" t="s">
        <v>448</v>
      </c>
    </row>
    <row r="4" spans="1:2">
      <c r="A4" s="4" t="s">
        <v>449</v>
      </c>
      <c r="B4" s="7" t="n">
        <v>2680</v>
      </c>
    </row>
    <row r="5" spans="1:2">
      <c r="A5" s="4" t="s">
        <v>450</v>
      </c>
      <c r="B5"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3</v>
      </c>
    </row>
    <row r="2" spans="1:3">
      <c r="A2" s="4" t="s">
        <v>453</v>
      </c>
    </row>
    <row r="3" spans="1:3">
      <c r="A3" s="3" t="s">
        <v>454</v>
      </c>
    </row>
    <row r="4" spans="1:3">
      <c r="A4" s="4" t="s">
        <v>455</v>
      </c>
      <c r="B4" s="7" t="n">
        <v>48</v>
      </c>
      <c r="C4" s="7" t="n">
        <v>225</v>
      </c>
    </row>
    <row r="5" spans="1:3">
      <c r="A5" s="4" t="s">
        <v>456</v>
      </c>
    </row>
    <row r="6" spans="1:3">
      <c r="A6" s="3" t="s">
        <v>454</v>
      </c>
    </row>
    <row r="7" spans="1:3">
      <c r="A7" s="4" t="s">
        <v>457</v>
      </c>
      <c r="B7" s="7" t="n">
        <v>5</v>
      </c>
      <c r="C7" s="7"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3</v>
      </c>
      <c r="D1" s="2" t="s">
        <v>1</v>
      </c>
    </row>
    <row r="2" spans="1:5">
      <c r="B2" s="2" t="s">
        <v>2</v>
      </c>
      <c r="C2" s="2" t="s">
        <v>74</v>
      </c>
      <c r="D2" s="2" t="s">
        <v>2</v>
      </c>
      <c r="E2" s="2" t="s">
        <v>74</v>
      </c>
    </row>
    <row r="3" spans="1:5">
      <c r="A3" s="4" t="s">
        <v>459</v>
      </c>
    </row>
    <row r="4" spans="1:5">
      <c r="A4" s="3" t="s">
        <v>460</v>
      </c>
    </row>
    <row r="5" spans="1:5">
      <c r="A5" s="4" t="s">
        <v>461</v>
      </c>
      <c r="B5" s="7" t="n">
        <v>596</v>
      </c>
      <c r="C5" s="7" t="n">
        <v>-221</v>
      </c>
      <c r="D5" s="7" t="n">
        <v>-158</v>
      </c>
      <c r="E5" s="7" t="n">
        <v>-888</v>
      </c>
    </row>
    <row r="6" spans="1:5">
      <c r="A6" s="4" t="s">
        <v>83</v>
      </c>
    </row>
    <row r="7" spans="1:5">
      <c r="A7" s="3" t="s">
        <v>460</v>
      </c>
    </row>
    <row r="8" spans="1:5">
      <c r="A8" s="4" t="s">
        <v>462</v>
      </c>
      <c r="B8" s="7" t="n">
        <v>-386</v>
      </c>
      <c r="C8" s="7" t="n">
        <v>736</v>
      </c>
      <c r="D8" s="7" t="n">
        <v>-363</v>
      </c>
      <c r="E8" s="7" t="n">
        <v>11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3</v>
      </c>
    </row>
    <row r="2" spans="1:3">
      <c r="A2" s="4" t="s">
        <v>464</v>
      </c>
    </row>
    <row r="3" spans="1:3">
      <c r="A3" s="3" t="s">
        <v>465</v>
      </c>
    </row>
    <row r="4" spans="1:3">
      <c r="A4" s="4" t="s">
        <v>466</v>
      </c>
      <c r="B4" s="7" t="n">
        <v>5</v>
      </c>
      <c r="C4" s="7" t="n">
        <v>45</v>
      </c>
    </row>
    <row r="5" spans="1:3">
      <c r="A5" s="4" t="s">
        <v>467</v>
      </c>
    </row>
    <row r="6" spans="1:3">
      <c r="A6" s="3" t="s">
        <v>465</v>
      </c>
    </row>
    <row r="7" spans="1:3">
      <c r="A7" s="4" t="s">
        <v>468</v>
      </c>
      <c r="B7" s="5" t="n">
        <v>48</v>
      </c>
      <c r="C7" s="7" t="n">
        <v>225</v>
      </c>
    </row>
    <row r="8" spans="1:3">
      <c r="A8" s="4" t="s">
        <v>469</v>
      </c>
    </row>
    <row r="9" spans="1:3">
      <c r="A9" s="3" t="s">
        <v>465</v>
      </c>
    </row>
    <row r="10" spans="1:3">
      <c r="A10" s="4" t="s">
        <v>466</v>
      </c>
      <c r="B10" s="5" t="n">
        <v>0</v>
      </c>
    </row>
    <row r="11" spans="1:3">
      <c r="A11" s="4" t="s">
        <v>470</v>
      </c>
    </row>
    <row r="12" spans="1:3">
      <c r="A12" s="3" t="s">
        <v>465</v>
      </c>
    </row>
    <row r="13" spans="1:3">
      <c r="A13" s="4" t="s">
        <v>468</v>
      </c>
      <c r="B13" s="5" t="n">
        <v>0</v>
      </c>
    </row>
    <row r="14" spans="1:3">
      <c r="A14" s="4" t="s">
        <v>471</v>
      </c>
    </row>
    <row r="15" spans="1:3">
      <c r="A15" s="3" t="s">
        <v>465</v>
      </c>
    </row>
    <row r="16" spans="1:3">
      <c r="A16" s="4" t="s">
        <v>466</v>
      </c>
      <c r="B16" s="5" t="n">
        <v>0</v>
      </c>
    </row>
    <row r="17" spans="1:3">
      <c r="A17" s="4" t="s">
        <v>472</v>
      </c>
    </row>
    <row r="18" spans="1:3">
      <c r="A18" s="3" t="s">
        <v>465</v>
      </c>
    </row>
    <row r="19" spans="1:3">
      <c r="A19" s="4" t="s">
        <v>468</v>
      </c>
      <c r="B19" s="5" t="n">
        <v>0</v>
      </c>
    </row>
    <row r="20" spans="1:3">
      <c r="A20" s="4" t="s">
        <v>473</v>
      </c>
    </row>
    <row r="21" spans="1:3">
      <c r="A21" s="3" t="s">
        <v>465</v>
      </c>
    </row>
    <row r="22" spans="1:3">
      <c r="A22" s="4" t="s">
        <v>474</v>
      </c>
      <c r="B22" s="5" t="n">
        <v>38015</v>
      </c>
    </row>
    <row r="23" spans="1:3">
      <c r="A23" s="4" t="s">
        <v>466</v>
      </c>
      <c r="B23" s="5" t="n">
        <v>38020</v>
      </c>
    </row>
    <row r="24" spans="1:3">
      <c r="A24" s="4" t="s">
        <v>475</v>
      </c>
    </row>
    <row r="25" spans="1:3">
      <c r="A25" s="3" t="s">
        <v>465</v>
      </c>
    </row>
    <row r="26" spans="1:3">
      <c r="A26" s="4" t="s">
        <v>466</v>
      </c>
      <c r="B26" s="5" t="n">
        <v>5</v>
      </c>
    </row>
    <row r="27" spans="1:3">
      <c r="A27" s="4" t="s">
        <v>468</v>
      </c>
      <c r="B27" s="5" t="n">
        <v>48</v>
      </c>
    </row>
    <row r="28" spans="1:3">
      <c r="A28" s="4" t="s">
        <v>476</v>
      </c>
    </row>
    <row r="29" spans="1:3">
      <c r="A29" s="3" t="s">
        <v>465</v>
      </c>
    </row>
    <row r="30" spans="1:3">
      <c r="A30" s="4" t="s">
        <v>474</v>
      </c>
      <c r="B30" s="5" t="n">
        <v>26707</v>
      </c>
    </row>
    <row r="31" spans="1:3">
      <c r="A31" s="4" t="s">
        <v>466</v>
      </c>
      <c r="B31" s="5" t="n">
        <v>26707</v>
      </c>
    </row>
    <row r="32" spans="1:3">
      <c r="A32" s="4" t="s">
        <v>477</v>
      </c>
    </row>
    <row r="33" spans="1:3">
      <c r="A33" s="3" t="s">
        <v>465</v>
      </c>
    </row>
    <row r="34" spans="1:3">
      <c r="A34" s="4" t="s">
        <v>474</v>
      </c>
      <c r="B34" s="5" t="n">
        <v>11308</v>
      </c>
    </row>
    <row r="35" spans="1:3">
      <c r="A35" s="4" t="s">
        <v>466</v>
      </c>
      <c r="B35" s="5" t="n">
        <v>11313</v>
      </c>
    </row>
    <row r="36" spans="1:3">
      <c r="A36" s="4" t="s">
        <v>478</v>
      </c>
    </row>
    <row r="37" spans="1:3">
      <c r="A37" s="3" t="s">
        <v>465</v>
      </c>
    </row>
    <row r="38" spans="1:3">
      <c r="A38" s="4" t="s">
        <v>466</v>
      </c>
      <c r="B38" s="5" t="n">
        <v>5</v>
      </c>
    </row>
    <row r="39" spans="1:3">
      <c r="A39" s="4" t="s">
        <v>468</v>
      </c>
      <c r="B39" s="5" t="n">
        <v>48</v>
      </c>
    </row>
    <row r="40" spans="1:3">
      <c r="A40" s="4" t="s">
        <v>479</v>
      </c>
    </row>
    <row r="41" spans="1:3">
      <c r="A41" s="3" t="s">
        <v>465</v>
      </c>
    </row>
    <row r="42" spans="1:3">
      <c r="A42" s="4" t="s">
        <v>474</v>
      </c>
      <c r="B42" s="5" t="n">
        <v>0</v>
      </c>
    </row>
    <row r="43" spans="1:3">
      <c r="A43" s="4" t="s">
        <v>466</v>
      </c>
      <c r="B4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3" t="s">
        <v>189</v>
      </c>
    </row>
    <row r="3" spans="1:3">
      <c r="A3" s="4" t="s">
        <v>110</v>
      </c>
      <c r="B3" s="7" t="n">
        <v>-887</v>
      </c>
      <c r="C3" s="7" t="n">
        <v>3379</v>
      </c>
    </row>
    <row r="4" spans="1:3">
      <c r="A4" s="4" t="s">
        <v>114</v>
      </c>
      <c r="B4" s="5" t="n">
        <v>-469</v>
      </c>
      <c r="C4" s="5" t="n">
        <v>52</v>
      </c>
    </row>
    <row r="5" spans="1:3">
      <c r="A5" s="4" t="s">
        <v>111</v>
      </c>
      <c r="B5" s="5" t="n">
        <v>-11212</v>
      </c>
      <c r="C5" s="5" t="n">
        <v>-11423</v>
      </c>
    </row>
    <row r="6" spans="1:3">
      <c r="A6" s="4" t="s">
        <v>481</v>
      </c>
      <c r="B6" s="7" t="n">
        <v>-12568</v>
      </c>
      <c r="C6" s="7" t="n">
        <v>-79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482</v>
      </c>
      <c r="B1" s="2" t="s">
        <v>73</v>
      </c>
      <c r="D1" s="2" t="s">
        <v>1</v>
      </c>
      <c r="F1" s="2" t="s">
        <v>483</v>
      </c>
    </row>
    <row r="2" spans="1:6">
      <c r="B2" s="2" t="s">
        <v>2</v>
      </c>
      <c r="C2" s="2" t="s">
        <v>74</v>
      </c>
      <c r="D2" s="2" t="s">
        <v>2</v>
      </c>
      <c r="E2" s="2" t="s">
        <v>74</v>
      </c>
      <c r="F2" s="2" t="s">
        <v>484</v>
      </c>
    </row>
    <row r="3" spans="1:6">
      <c r="A3" s="3" t="s">
        <v>189</v>
      </c>
    </row>
    <row r="4" spans="1:6">
      <c r="A4" s="4" t="s">
        <v>485</v>
      </c>
      <c r="B4" s="5" t="n">
        <v>1117</v>
      </c>
      <c r="C4" s="5" t="n">
        <v>0</v>
      </c>
      <c r="D4" s="5" t="n">
        <v>48761</v>
      </c>
      <c r="E4" s="5" t="n">
        <v>44507</v>
      </c>
      <c r="F4" s="5" t="n">
        <v>11392851</v>
      </c>
    </row>
    <row r="5" spans="1:6">
      <c r="A5" s="4" t="s">
        <v>486</v>
      </c>
      <c r="B5" s="7" t="n">
        <v>2</v>
      </c>
      <c r="C5" s="7" t="n">
        <v>0</v>
      </c>
      <c r="D5" s="7" t="n">
        <v>114</v>
      </c>
      <c r="E5" s="7" t="n">
        <v>393</v>
      </c>
      <c r="F5" s="7" t="n">
        <v>408621</v>
      </c>
    </row>
    <row r="6" spans="1:6">
      <c r="A6" s="4" t="s">
        <v>487</v>
      </c>
      <c r="B6" s="9" t="n">
        <v>1.46</v>
      </c>
      <c r="C6" s="7" t="n">
        <v>0</v>
      </c>
      <c r="D6" s="9" t="n">
        <v>2.33</v>
      </c>
      <c r="E6" s="9" t="n">
        <v>8.84</v>
      </c>
      <c r="F6" s="9" t="n">
        <v>35.87</v>
      </c>
    </row>
    <row r="7" spans="1:6">
      <c r="A7" s="4" t="s">
        <v>488</v>
      </c>
      <c r="D7" s="7" t="n">
        <v>114</v>
      </c>
      <c r="E7" s="7" t="n">
        <v>393</v>
      </c>
    </row>
    <row r="8" spans="1:6">
      <c r="A8" s="4" t="s">
        <v>489</v>
      </c>
      <c r="D8" s="5" t="n">
        <v>48761</v>
      </c>
      <c r="E8" s="5" t="n">
        <v>44507</v>
      </c>
    </row>
    <row r="9" spans="1:6">
      <c r="A9" s="4" t="s">
        <v>490</v>
      </c>
      <c r="D9" s="9" t="n">
        <v>2.33</v>
      </c>
      <c r="E9" s="9" t="n">
        <v>8.84</v>
      </c>
    </row>
    <row r="10" spans="1:6">
      <c r="A10" s="4" t="s">
        <v>491</v>
      </c>
      <c r="B10" s="5" t="n">
        <v>1107149</v>
      </c>
      <c r="D10" s="5" t="n">
        <v>11071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92</v>
      </c>
      <c r="B1" s="2" t="s">
        <v>73</v>
      </c>
      <c r="D1" s="2" t="s">
        <v>1</v>
      </c>
    </row>
    <row r="2" spans="1:5">
      <c r="B2" s="2" t="s">
        <v>2</v>
      </c>
      <c r="C2" s="2" t="s">
        <v>74</v>
      </c>
      <c r="D2" s="2" t="s">
        <v>2</v>
      </c>
      <c r="E2" s="2" t="s">
        <v>74</v>
      </c>
    </row>
    <row r="3" spans="1:5">
      <c r="A3" s="3" t="s">
        <v>192</v>
      </c>
    </row>
    <row r="4" spans="1:5">
      <c r="A4" s="4" t="s">
        <v>90</v>
      </c>
      <c r="B4" s="7" t="n">
        <v>-7742</v>
      </c>
      <c r="C4" s="7" t="n">
        <v>1948</v>
      </c>
      <c r="D4" s="7" t="n">
        <v>-8412</v>
      </c>
      <c r="E4" s="7" t="n">
        <v>-3278</v>
      </c>
    </row>
    <row r="5" spans="1:5">
      <c r="A5" s="4" t="s">
        <v>493</v>
      </c>
      <c r="B5" s="4" t="s">
        <v>494</v>
      </c>
      <c r="C5" s="4" t="s">
        <v>495</v>
      </c>
    </row>
    <row r="6" spans="1:5">
      <c r="A6" s="4" t="s">
        <v>496</v>
      </c>
      <c r="B6" s="7" t="n">
        <v>13932</v>
      </c>
      <c r="C6" s="7" t="n">
        <v>10500</v>
      </c>
      <c r="D6" s="5" t="n">
        <v>23476</v>
      </c>
      <c r="E6" s="7" t="n">
        <v>26641</v>
      </c>
    </row>
    <row r="7" spans="1:5">
      <c r="A7" s="4" t="s">
        <v>497</v>
      </c>
      <c r="B7" s="7" t="n">
        <v>6214</v>
      </c>
      <c r="D7" s="7" t="n">
        <v>62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73</v>
      </c>
    </row>
    <row r="2" spans="1:4">
      <c r="B2" s="2" t="s">
        <v>2</v>
      </c>
      <c r="C2" s="2" t="s">
        <v>74</v>
      </c>
      <c r="D2" s="2" t="s">
        <v>23</v>
      </c>
    </row>
    <row r="3" spans="1:4">
      <c r="A3" s="3" t="s">
        <v>195</v>
      </c>
    </row>
    <row r="4" spans="1:4">
      <c r="A4" s="4" t="s">
        <v>499</v>
      </c>
      <c r="B4" s="5" t="n">
        <v>6676734</v>
      </c>
    </row>
    <row r="5" spans="1:4">
      <c r="A5" s="4" t="s">
        <v>68</v>
      </c>
      <c r="B5" s="8" t="n">
        <v>0.001</v>
      </c>
      <c r="D5" s="8" t="n">
        <v>0.001</v>
      </c>
    </row>
    <row r="6" spans="1:4">
      <c r="A6" s="4" t="s">
        <v>500</v>
      </c>
      <c r="B6" s="7" t="n">
        <v>522</v>
      </c>
      <c r="C6" s="7" t="n">
        <v>981</v>
      </c>
    </row>
    <row r="7" spans="1:4">
      <c r="A7" s="4" t="s">
        <v>501</v>
      </c>
      <c r="B7" s="7" t="n">
        <v>131</v>
      </c>
      <c r="C7" s="7" t="n">
        <v>3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02</v>
      </c>
      <c r="B1" s="2" t="s">
        <v>1</v>
      </c>
    </row>
    <row r="2" spans="1:3">
      <c r="B2" s="2" t="s">
        <v>2</v>
      </c>
      <c r="C2" s="2" t="s">
        <v>74</v>
      </c>
    </row>
    <row r="3" spans="1:3">
      <c r="A3" s="3" t="s">
        <v>503</v>
      </c>
    </row>
    <row r="4" spans="1:3">
      <c r="A4" s="4" t="s">
        <v>504</v>
      </c>
      <c r="B4" s="4" t="s">
        <v>505</v>
      </c>
    </row>
    <row r="5" spans="1:3">
      <c r="A5" s="4" t="s">
        <v>506</v>
      </c>
      <c r="B5" s="4" t="s">
        <v>507</v>
      </c>
    </row>
    <row r="6" spans="1:3">
      <c r="A6" s="3" t="s">
        <v>508</v>
      </c>
    </row>
    <row r="7" spans="1:3">
      <c r="A7" s="4" t="s">
        <v>509</v>
      </c>
      <c r="B7" s="4" t="s">
        <v>510</v>
      </c>
      <c r="C7" s="4" t="s">
        <v>511</v>
      </c>
    </row>
    <row r="8" spans="1:3">
      <c r="A8" s="4" t="s">
        <v>512</v>
      </c>
      <c r="B8" s="4" t="s">
        <v>513</v>
      </c>
      <c r="C8" s="4" t="s">
        <v>514</v>
      </c>
    </row>
    <row r="9" spans="1:3">
      <c r="A9" s="4" t="s">
        <v>515</v>
      </c>
      <c r="B9" s="4" t="s">
        <v>516</v>
      </c>
      <c r="C9" s="4" t="s">
        <v>517</v>
      </c>
    </row>
    <row r="10" spans="1:3">
      <c r="A10" s="4" t="s">
        <v>518</v>
      </c>
      <c r="B10" s="4" t="s">
        <v>519</v>
      </c>
      <c r="C10" s="4" t="s">
        <v>520</v>
      </c>
    </row>
    <row r="11" spans="1:3">
      <c r="A11" s="4" t="s">
        <v>521</v>
      </c>
      <c r="B11" s="4" t="s">
        <v>387</v>
      </c>
      <c r="C11" s="4" t="s">
        <v>381</v>
      </c>
    </row>
    <row r="12" spans="1:3">
      <c r="A12" s="3" t="s">
        <v>522</v>
      </c>
    </row>
    <row r="13" spans="1:3">
      <c r="A13" s="4" t="s">
        <v>523</v>
      </c>
      <c r="B13" s="5" t="n">
        <v>1110</v>
      </c>
    </row>
    <row r="14" spans="1:3">
      <c r="A14" s="4" t="s">
        <v>524</v>
      </c>
      <c r="B14" s="5" t="n">
        <v>1960</v>
      </c>
    </row>
    <row r="15" spans="1:3">
      <c r="A15" s="4" t="s">
        <v>525</v>
      </c>
      <c r="B15" s="5" t="n">
        <v>0</v>
      </c>
    </row>
    <row r="16" spans="1:3">
      <c r="A16" s="4" t="s">
        <v>526</v>
      </c>
      <c r="B16" s="5" t="n">
        <v>-357</v>
      </c>
    </row>
    <row r="17" spans="1:3">
      <c r="A17" s="4" t="s">
        <v>527</v>
      </c>
      <c r="B17" s="5" t="n">
        <v>2713</v>
      </c>
    </row>
    <row r="18" spans="1:3">
      <c r="A18" s="4" t="s">
        <v>528</v>
      </c>
      <c r="B18" s="5" t="n">
        <v>663</v>
      </c>
    </row>
    <row r="19" spans="1:3">
      <c r="A19" s="3" t="s">
        <v>529</v>
      </c>
    </row>
    <row r="20" spans="1:3">
      <c r="A20" s="4" t="s">
        <v>530</v>
      </c>
      <c r="B20" s="9" t="n">
        <v>19.3</v>
      </c>
    </row>
    <row r="21" spans="1:3">
      <c r="A21" s="4" t="s">
        <v>531</v>
      </c>
      <c r="B21" s="10" t="n">
        <v>2.8</v>
      </c>
    </row>
    <row r="22" spans="1:3">
      <c r="A22" s="4" t="s">
        <v>532</v>
      </c>
      <c r="B22" s="5" t="n">
        <v>0</v>
      </c>
    </row>
    <row r="23" spans="1:3">
      <c r="A23" s="4" t="s">
        <v>533</v>
      </c>
      <c r="B23" s="10" t="n">
        <v>17.78</v>
      </c>
    </row>
    <row r="24" spans="1:3">
      <c r="A24" s="4" t="s">
        <v>534</v>
      </c>
      <c r="B24" s="10" t="n">
        <v>7.58</v>
      </c>
    </row>
    <row r="25" spans="1:3">
      <c r="A25" s="4" t="s">
        <v>535</v>
      </c>
      <c r="B25" s="9" t="n">
        <v>20.66</v>
      </c>
    </row>
    <row r="26" spans="1:3">
      <c r="A26" s="3" t="s">
        <v>536</v>
      </c>
    </row>
    <row r="27" spans="1:3">
      <c r="A27" s="4" t="s">
        <v>537</v>
      </c>
      <c r="B27" s="4" t="s">
        <v>538</v>
      </c>
    </row>
    <row r="28" spans="1:3">
      <c r="A28" s="4" t="s">
        <v>539</v>
      </c>
      <c r="B28" s="4" t="s">
        <v>540</v>
      </c>
    </row>
    <row r="29" spans="1:3">
      <c r="A29" s="4" t="s">
        <v>541</v>
      </c>
      <c r="B29" s="7" t="n">
        <v>0</v>
      </c>
    </row>
    <row r="30" spans="1:3">
      <c r="A30" s="4" t="s">
        <v>542</v>
      </c>
      <c r="B30" s="5" t="n">
        <v>0</v>
      </c>
    </row>
    <row r="31" spans="1:3">
      <c r="A31" s="4" t="s">
        <v>543</v>
      </c>
      <c r="B31" s="7" t="n">
        <v>0</v>
      </c>
      <c r="C31" s="7" t="n">
        <v>0</v>
      </c>
    </row>
    <row r="32" spans="1:3">
      <c r="A32" s="4" t="s">
        <v>544</v>
      </c>
      <c r="B32" s="9" t="n">
        <v>1.03</v>
      </c>
    </row>
    <row r="33" spans="1:3">
      <c r="A33" s="3" t="s">
        <v>545</v>
      </c>
    </row>
    <row r="34" spans="1:3">
      <c r="A34" s="4" t="s">
        <v>546</v>
      </c>
      <c r="B34" s="5" t="n">
        <v>402</v>
      </c>
    </row>
    <row r="35" spans="1:3">
      <c r="A35" s="4" t="s">
        <v>524</v>
      </c>
      <c r="B35" s="5" t="n">
        <v>1960</v>
      </c>
    </row>
    <row r="36" spans="1:3">
      <c r="A36" s="4" t="s">
        <v>547</v>
      </c>
      <c r="B36" s="5" t="n">
        <v>-148</v>
      </c>
    </row>
    <row r="37" spans="1:3">
      <c r="A37" s="4" t="s">
        <v>548</v>
      </c>
      <c r="B37" s="5" t="n">
        <v>-162</v>
      </c>
    </row>
    <row r="38" spans="1:3">
      <c r="A38" s="4" t="s">
        <v>549</v>
      </c>
      <c r="B38" s="5" t="n">
        <v>2052</v>
      </c>
    </row>
    <row r="39" spans="1:3">
      <c r="A39" s="3" t="s">
        <v>550</v>
      </c>
    </row>
    <row r="40" spans="1:3">
      <c r="A40" s="4" t="s">
        <v>551</v>
      </c>
      <c r="B40" s="9" t="n">
        <v>2.89</v>
      </c>
    </row>
    <row r="41" spans="1:3">
      <c r="A41" s="4" t="s">
        <v>531</v>
      </c>
      <c r="B41" s="10" t="n">
        <v>1.44</v>
      </c>
      <c r="C41" s="9" t="n">
        <v>2.51</v>
      </c>
    </row>
    <row r="42" spans="1:3">
      <c r="A42" s="4" t="s">
        <v>552</v>
      </c>
      <c r="B42" s="10" t="n">
        <v>3.34</v>
      </c>
    </row>
    <row r="43" spans="1:3">
      <c r="A43" s="4" t="s">
        <v>553</v>
      </c>
      <c r="B43" s="10" t="n">
        <v>1.74</v>
      </c>
    </row>
    <row r="44" spans="1:3">
      <c r="A44" s="4" t="s">
        <v>554</v>
      </c>
      <c r="B44" s="9" t="n">
        <v>1.56</v>
      </c>
    </row>
    <row r="45" spans="1:3">
      <c r="A45" s="4" t="s">
        <v>555</v>
      </c>
      <c r="B45" s="7" t="n">
        <v>2397</v>
      </c>
    </row>
    <row r="46" spans="1:3">
      <c r="A46" s="4" t="s">
        <v>556</v>
      </c>
      <c r="B46" s="4" t="s">
        <v>5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73</v>
      </c>
    </row>
    <row r="2" spans="1:3">
      <c r="B2" s="2" t="s">
        <v>2</v>
      </c>
      <c r="C2" s="2" t="s">
        <v>74</v>
      </c>
    </row>
    <row r="3" spans="1:3">
      <c r="A3" s="3" t="s">
        <v>119</v>
      </c>
    </row>
    <row r="4" spans="1:3">
      <c r="A4" s="4" t="s">
        <v>120</v>
      </c>
      <c r="B4" s="7" t="n">
        <v>18</v>
      </c>
      <c r="C4" s="7" t="n">
        <v>41</v>
      </c>
    </row>
    <row r="5" spans="1:3">
      <c r="A5" s="4" t="s">
        <v>121</v>
      </c>
      <c r="B5" s="5" t="n">
        <v>18</v>
      </c>
      <c r="C5" s="5" t="n">
        <v>12</v>
      </c>
    </row>
    <row r="6" spans="1:3">
      <c r="A6" s="3" t="s">
        <v>122</v>
      </c>
    </row>
    <row r="7" spans="1:3">
      <c r="A7" s="4" t="s">
        <v>123</v>
      </c>
      <c r="B7" s="5" t="n">
        <v>199</v>
      </c>
      <c r="C7" s="5" t="n">
        <v>-141</v>
      </c>
    </row>
    <row r="8" spans="1:3">
      <c r="A8" s="4" t="s">
        <v>121</v>
      </c>
      <c r="B8" s="7" t="n">
        <v>-129</v>
      </c>
      <c r="C8" s="7" t="n">
        <v>4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74</v>
      </c>
    </row>
    <row r="3" spans="1:3">
      <c r="A3" s="3" t="s">
        <v>503</v>
      </c>
    </row>
    <row r="4" spans="1:3">
      <c r="A4" s="4" t="s">
        <v>504</v>
      </c>
      <c r="B4" s="4" t="s">
        <v>505</v>
      </c>
    </row>
    <row r="5" spans="1:3">
      <c r="A5" s="3" t="s">
        <v>545</v>
      </c>
    </row>
    <row r="6" spans="1:3">
      <c r="A6" s="4" t="s">
        <v>523</v>
      </c>
      <c r="B6" s="5" t="n">
        <v>360</v>
      </c>
    </row>
    <row r="7" spans="1:3">
      <c r="A7" s="4" t="s">
        <v>524</v>
      </c>
      <c r="B7" s="5" t="n">
        <v>15</v>
      </c>
    </row>
    <row r="8" spans="1:3">
      <c r="A8" s="4" t="s">
        <v>547</v>
      </c>
      <c r="B8" s="5" t="n">
        <v>-146</v>
      </c>
    </row>
    <row r="9" spans="1:3">
      <c r="A9" s="4" t="s">
        <v>548</v>
      </c>
      <c r="B9" s="5" t="n">
        <v>-47</v>
      </c>
    </row>
    <row r="10" spans="1:3">
      <c r="A10" s="4" t="s">
        <v>527</v>
      </c>
      <c r="B10" s="5" t="n">
        <v>182</v>
      </c>
    </row>
    <row r="11" spans="1:3">
      <c r="A11" s="3" t="s">
        <v>550</v>
      </c>
    </row>
    <row r="12" spans="1:3">
      <c r="A12" s="4" t="s">
        <v>530</v>
      </c>
      <c r="B12" s="9" t="n">
        <v>9.699999999999999</v>
      </c>
    </row>
    <row r="13" spans="1:3">
      <c r="A13" s="4" t="s">
        <v>531</v>
      </c>
      <c r="B13" s="10" t="n">
        <v>0.95</v>
      </c>
    </row>
    <row r="14" spans="1:3">
      <c r="A14" s="4" t="s">
        <v>552</v>
      </c>
      <c r="B14" s="10" t="n">
        <v>11.06</v>
      </c>
    </row>
    <row r="15" spans="1:3">
      <c r="A15" s="4" t="s">
        <v>553</v>
      </c>
      <c r="B15" s="10" t="n">
        <v>9.619999999999999</v>
      </c>
    </row>
    <row r="16" spans="1:3">
      <c r="A16" s="4" t="s">
        <v>534</v>
      </c>
      <c r="B16" s="9" t="n">
        <v>7.92</v>
      </c>
    </row>
    <row r="17" spans="1:3">
      <c r="A17" s="4" t="s">
        <v>559</v>
      </c>
      <c r="B17" s="7" t="n">
        <v>338</v>
      </c>
      <c r="C17" s="7" t="n">
        <v>1894</v>
      </c>
    </row>
    <row r="18" spans="1:3">
      <c r="A18" s="4" t="s">
        <v>555</v>
      </c>
      <c r="B18" s="7" t="n">
        <v>953</v>
      </c>
    </row>
    <row r="19" spans="1:3">
      <c r="A19" s="4" t="s">
        <v>556</v>
      </c>
      <c r="B19" s="4" t="s">
        <v>5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74</v>
      </c>
    </row>
    <row r="3" spans="1:3">
      <c r="A3" s="3" t="s">
        <v>503</v>
      </c>
    </row>
    <row r="4" spans="1:3">
      <c r="A4" s="4" t="s">
        <v>562</v>
      </c>
      <c r="B4" s="4" t="s">
        <v>505</v>
      </c>
    </row>
    <row r="5" spans="1:3">
      <c r="A5" s="3" t="s">
        <v>545</v>
      </c>
    </row>
    <row r="6" spans="1:3">
      <c r="A6" s="4" t="s">
        <v>523</v>
      </c>
      <c r="B6" s="5" t="n">
        <v>327</v>
      </c>
    </row>
    <row r="7" spans="1:3">
      <c r="A7" s="4" t="s">
        <v>524</v>
      </c>
      <c r="B7" s="5" t="n">
        <v>0</v>
      </c>
    </row>
    <row r="8" spans="1:3">
      <c r="A8" s="4" t="s">
        <v>547</v>
      </c>
      <c r="B8" s="5" t="n">
        <v>-46</v>
      </c>
    </row>
    <row r="9" spans="1:3">
      <c r="A9" s="4" t="s">
        <v>548</v>
      </c>
      <c r="B9" s="5" t="n">
        <v>-37</v>
      </c>
    </row>
    <row r="10" spans="1:3">
      <c r="A10" s="4" t="s">
        <v>527</v>
      </c>
      <c r="B10" s="5" t="n">
        <v>244</v>
      </c>
    </row>
    <row r="11" spans="1:3">
      <c r="A11" s="3" t="s">
        <v>550</v>
      </c>
    </row>
    <row r="12" spans="1:3">
      <c r="A12" s="4" t="s">
        <v>530</v>
      </c>
      <c r="B12" s="9" t="n">
        <v>11.14</v>
      </c>
    </row>
    <row r="13" spans="1:3">
      <c r="A13" s="4" t="s">
        <v>531</v>
      </c>
      <c r="B13" s="5" t="n">
        <v>0</v>
      </c>
    </row>
    <row r="14" spans="1:3">
      <c r="A14" s="4" t="s">
        <v>552</v>
      </c>
      <c r="B14" s="10" t="n">
        <v>19.56</v>
      </c>
    </row>
    <row r="15" spans="1:3">
      <c r="A15" s="4" t="s">
        <v>553</v>
      </c>
      <c r="B15" s="10" t="n">
        <v>9.58</v>
      </c>
    </row>
    <row r="16" spans="1:3">
      <c r="A16" s="4" t="s">
        <v>534</v>
      </c>
      <c r="B16" s="9" t="n">
        <v>9.77</v>
      </c>
    </row>
    <row r="17" spans="1:3">
      <c r="A17" s="4" t="s">
        <v>559</v>
      </c>
      <c r="B17" s="7" t="n">
        <v>0</v>
      </c>
      <c r="C17" s="7" t="n">
        <v>0</v>
      </c>
    </row>
    <row r="18" spans="1:3">
      <c r="A18" s="4" t="s">
        <v>555</v>
      </c>
      <c r="B18" s="7" t="n">
        <v>380</v>
      </c>
    </row>
    <row r="19" spans="1:3">
      <c r="A19" s="4" t="s">
        <v>556</v>
      </c>
      <c r="B19" s="4" t="s">
        <v>5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3</v>
      </c>
      <c r="D1" s="2" t="s">
        <v>1</v>
      </c>
    </row>
    <row r="2" spans="1:5">
      <c r="B2" s="2" t="s">
        <v>2</v>
      </c>
      <c r="C2" s="2" t="s">
        <v>74</v>
      </c>
      <c r="D2" s="2" t="s">
        <v>2</v>
      </c>
      <c r="E2" s="2" t="s">
        <v>74</v>
      </c>
    </row>
    <row r="3" spans="1:5">
      <c r="A3" s="3" t="s">
        <v>198</v>
      </c>
    </row>
    <row r="4" spans="1:5">
      <c r="A4" s="4" t="s">
        <v>94</v>
      </c>
      <c r="B4" s="7" t="n">
        <v>22895</v>
      </c>
      <c r="C4" s="7" t="n">
        <v>-11400</v>
      </c>
      <c r="D4" s="7" t="n">
        <v>15573</v>
      </c>
      <c r="E4" s="7" t="n">
        <v>-21147</v>
      </c>
    </row>
    <row r="5" spans="1:5">
      <c r="A5" s="4" t="s">
        <v>126</v>
      </c>
      <c r="B5" s="5" t="n">
        <v>29085</v>
      </c>
      <c r="C5" s="5" t="n">
        <v>1048</v>
      </c>
      <c r="D5" s="5" t="n">
        <v>30637</v>
      </c>
      <c r="E5" s="5" t="n">
        <v>2216</v>
      </c>
    </row>
    <row r="6" spans="1:5">
      <c r="A6" s="4" t="s">
        <v>108</v>
      </c>
      <c r="B6" s="7" t="n">
        <v>-6190</v>
      </c>
      <c r="C6" s="7" t="n">
        <v>-12448</v>
      </c>
      <c r="D6" s="7" t="n">
        <v>-15064</v>
      </c>
      <c r="E6" s="7" t="n">
        <v>-23363</v>
      </c>
    </row>
    <row r="7" spans="1:5">
      <c r="A7" s="4" t="s">
        <v>564</v>
      </c>
      <c r="B7" s="5" t="n">
        <v>15235000</v>
      </c>
      <c r="C7" s="5" t="n">
        <v>15138000</v>
      </c>
      <c r="D7" s="5" t="n">
        <v>15175000</v>
      </c>
      <c r="E7" s="5" t="n">
        <v>15057000</v>
      </c>
    </row>
    <row r="8" spans="1:5">
      <c r="A8" s="4" t="s">
        <v>565</v>
      </c>
      <c r="B8" s="5" t="n">
        <v>0</v>
      </c>
      <c r="C8" s="5" t="n">
        <v>0</v>
      </c>
      <c r="D8" s="5" t="n">
        <v>0</v>
      </c>
      <c r="E8" s="5" t="n">
        <v>0</v>
      </c>
    </row>
    <row r="9" spans="1:5">
      <c r="A9" s="4" t="s">
        <v>566</v>
      </c>
      <c r="B9" s="5" t="n">
        <v>15235000</v>
      </c>
      <c r="C9" s="5" t="n">
        <v>15138000</v>
      </c>
      <c r="D9" s="5" t="n">
        <v>15175000</v>
      </c>
      <c r="E9" s="5" t="n">
        <v>15057000</v>
      </c>
    </row>
    <row r="10" spans="1:5">
      <c r="A10" s="3" t="s">
        <v>95</v>
      </c>
    </row>
    <row r="11" spans="1:5">
      <c r="A11" s="4" t="s">
        <v>96</v>
      </c>
      <c r="B11" s="9" t="n">
        <v>-0.41</v>
      </c>
      <c r="C11" s="9" t="n">
        <v>-0.82</v>
      </c>
      <c r="D11" s="9" t="n">
        <v>-0.99</v>
      </c>
      <c r="E11" s="9" t="n">
        <v>-1.55</v>
      </c>
    </row>
    <row r="12" spans="1:5">
      <c r="A12" s="4" t="s">
        <v>97</v>
      </c>
      <c r="B12" s="10" t="n">
        <v>1.91</v>
      </c>
      <c r="C12" s="10" t="n">
        <v>0.07000000000000001</v>
      </c>
      <c r="D12" s="10" t="n">
        <v>2.02</v>
      </c>
      <c r="E12" s="10" t="n">
        <v>0.15</v>
      </c>
    </row>
    <row r="13" spans="1:5">
      <c r="A13" s="4" t="s">
        <v>98</v>
      </c>
      <c r="B13" s="10" t="n">
        <v>1.5</v>
      </c>
      <c r="C13" s="10" t="n">
        <v>-0.75</v>
      </c>
      <c r="D13" s="10" t="n">
        <v>1.03</v>
      </c>
      <c r="E13" s="10" t="n">
        <v>-1.4</v>
      </c>
    </row>
    <row r="14" spans="1:5">
      <c r="A14" s="3" t="s">
        <v>99</v>
      </c>
    </row>
    <row r="15" spans="1:5">
      <c r="A15" s="4" t="s">
        <v>96</v>
      </c>
      <c r="B15" s="10" t="n">
        <v>-0.41</v>
      </c>
      <c r="C15" s="10" t="n">
        <v>-0.82</v>
      </c>
      <c r="D15" s="10" t="n">
        <v>-0.99</v>
      </c>
      <c r="E15" s="10" t="n">
        <v>-1.55</v>
      </c>
    </row>
    <row r="16" spans="1:5">
      <c r="A16" s="4" t="s">
        <v>97</v>
      </c>
      <c r="B16" s="10" t="n">
        <v>1.91</v>
      </c>
      <c r="C16" s="10" t="n">
        <v>0.07000000000000001</v>
      </c>
      <c r="D16" s="10" t="n">
        <v>2.02</v>
      </c>
      <c r="E16" s="10" t="n">
        <v>0.15</v>
      </c>
    </row>
    <row r="17" spans="1:5">
      <c r="A17" s="4" t="s">
        <v>100</v>
      </c>
      <c r="B17" s="9" t="n">
        <v>1.5</v>
      </c>
      <c r="C17" s="9" t="n">
        <v>-0.75</v>
      </c>
      <c r="D17" s="9" t="n">
        <v>1.03</v>
      </c>
      <c r="E17" s="9" t="n">
        <v>-1.4</v>
      </c>
    </row>
    <row r="18" spans="1:5">
      <c r="A18" s="4" t="s">
        <v>567</v>
      </c>
      <c r="B18" s="5" t="n">
        <v>3020924</v>
      </c>
      <c r="C18" s="5" t="n">
        <v>25077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 customWidth="1" max="7" min="7" width="21"/>
  </cols>
  <sheetData>
    <row r="1" spans="1:7">
      <c r="A1" s="1" t="s">
        <v>568</v>
      </c>
      <c r="B1" s="2" t="s">
        <v>73</v>
      </c>
      <c r="D1" s="2" t="s">
        <v>1</v>
      </c>
    </row>
    <row r="2" spans="1:7">
      <c r="B2" s="2" t="s">
        <v>293</v>
      </c>
      <c r="C2" s="2" t="s">
        <v>372</v>
      </c>
      <c r="D2" s="2" t="s">
        <v>569</v>
      </c>
      <c r="E2" s="2" t="s">
        <v>372</v>
      </c>
      <c r="F2" s="2" t="s">
        <v>373</v>
      </c>
      <c r="G2" s="2" t="s">
        <v>570</v>
      </c>
    </row>
    <row r="3" spans="1:7">
      <c r="A3" s="3" t="s">
        <v>571</v>
      </c>
    </row>
    <row r="4" spans="1:7">
      <c r="A4" s="4" t="s">
        <v>572</v>
      </c>
      <c r="D4" s="5" t="n">
        <v>4</v>
      </c>
    </row>
    <row r="5" spans="1:7">
      <c r="A5" s="4" t="s">
        <v>76</v>
      </c>
      <c r="B5" s="7" t="n">
        <v>158658</v>
      </c>
      <c r="C5" s="7" t="n">
        <v>164465</v>
      </c>
      <c r="D5" s="7" t="n">
        <v>321152</v>
      </c>
      <c r="E5" s="7" t="n">
        <v>325210</v>
      </c>
    </row>
    <row r="6" spans="1:7">
      <c r="A6" s="4" t="s">
        <v>82</v>
      </c>
      <c r="B6" s="5" t="n">
        <v>43365</v>
      </c>
      <c r="C6" s="5" t="n">
        <v>49322</v>
      </c>
      <c r="D6" s="5" t="n">
        <v>89660</v>
      </c>
      <c r="E6" s="5" t="n">
        <v>94309</v>
      </c>
    </row>
    <row r="7" spans="1:7">
      <c r="A7" s="4" t="s">
        <v>86</v>
      </c>
      <c r="B7" s="5" t="n">
        <v>-9424</v>
      </c>
      <c r="C7" s="5" t="n">
        <v>-8899</v>
      </c>
      <c r="D7" s="5" t="n">
        <v>-15938</v>
      </c>
      <c r="E7" s="5" t="n">
        <v>-23692</v>
      </c>
    </row>
    <row r="8" spans="1:7">
      <c r="A8" s="4" t="s">
        <v>128</v>
      </c>
      <c r="B8" s="5" t="n">
        <v>1983</v>
      </c>
      <c r="C8" s="5" t="n">
        <v>2167</v>
      </c>
      <c r="D8" s="5" t="n">
        <v>4111</v>
      </c>
      <c r="E8" s="5" t="n">
        <v>4499</v>
      </c>
    </row>
    <row r="9" spans="1:7">
      <c r="A9" s="4" t="s">
        <v>85</v>
      </c>
      <c r="B9" s="5" t="n">
        <v>1075</v>
      </c>
      <c r="C9" s="5" t="n">
        <v>1716</v>
      </c>
      <c r="D9" s="5" t="n">
        <v>2153</v>
      </c>
      <c r="E9" s="5" t="n">
        <v>3551</v>
      </c>
    </row>
    <row r="10" spans="1:7">
      <c r="A10" s="4" t="s">
        <v>573</v>
      </c>
      <c r="B10" s="5" t="n">
        <v>185</v>
      </c>
      <c r="C10" s="5" t="n">
        <v>147</v>
      </c>
      <c r="D10" s="5" t="n">
        <v>383</v>
      </c>
      <c r="E10" s="5" t="n">
        <v>4469</v>
      </c>
    </row>
    <row r="11" spans="1:7">
      <c r="A11" s="4" t="s">
        <v>84</v>
      </c>
      <c r="B11" s="5" t="n">
        <v>1586</v>
      </c>
      <c r="C11" s="5" t="n">
        <v>1426</v>
      </c>
      <c r="D11" s="5" t="n">
        <v>1586</v>
      </c>
      <c r="E11" s="5" t="n">
        <v>1426</v>
      </c>
    </row>
    <row r="12" spans="1:7">
      <c r="A12" s="4" t="s">
        <v>142</v>
      </c>
      <c r="B12" s="5" t="n">
        <v>382</v>
      </c>
      <c r="C12" s="5" t="n">
        <v>1553</v>
      </c>
      <c r="D12" s="5" t="n">
        <v>769</v>
      </c>
      <c r="E12" s="5" t="n">
        <v>2327</v>
      </c>
    </row>
    <row r="13" spans="1:7">
      <c r="A13" s="4" t="s">
        <v>24</v>
      </c>
      <c r="B13" s="5" t="n">
        <v>297764</v>
      </c>
      <c r="D13" s="5" t="n">
        <v>297764</v>
      </c>
      <c r="F13" s="7" t="n">
        <v>376335</v>
      </c>
      <c r="G13" s="7" t="n">
        <v>382847</v>
      </c>
    </row>
    <row r="14" spans="1:7">
      <c r="A14" s="4" t="s">
        <v>302</v>
      </c>
    </row>
    <row r="15" spans="1:7">
      <c r="A15" s="3" t="s">
        <v>571</v>
      </c>
    </row>
    <row r="16" spans="1:7">
      <c r="A16" s="4" t="s">
        <v>573</v>
      </c>
      <c r="C16" s="5" t="n">
        <v>-659</v>
      </c>
      <c r="D16" s="5" t="n">
        <v>9</v>
      </c>
    </row>
    <row r="17" spans="1:7">
      <c r="A17" s="4" t="s">
        <v>574</v>
      </c>
    </row>
    <row r="18" spans="1:7">
      <c r="A18" s="3" t="s">
        <v>571</v>
      </c>
    </row>
    <row r="19" spans="1:7">
      <c r="A19" s="4" t="s">
        <v>573</v>
      </c>
      <c r="C19" s="5" t="n">
        <v>697</v>
      </c>
      <c r="D19" s="5" t="n">
        <v>223</v>
      </c>
    </row>
    <row r="20" spans="1:7">
      <c r="A20" s="4" t="s">
        <v>306</v>
      </c>
    </row>
    <row r="21" spans="1:7">
      <c r="A21" s="3" t="s">
        <v>571</v>
      </c>
    </row>
    <row r="22" spans="1:7">
      <c r="A22" s="4" t="s">
        <v>573</v>
      </c>
      <c r="C22" s="5" t="n">
        <v>-1073</v>
      </c>
      <c r="D22" s="5" t="n">
        <v>125</v>
      </c>
    </row>
    <row r="23" spans="1:7">
      <c r="A23" s="4" t="s">
        <v>307</v>
      </c>
    </row>
    <row r="24" spans="1:7">
      <c r="A24" s="3" t="s">
        <v>571</v>
      </c>
    </row>
    <row r="25" spans="1:7">
      <c r="A25" s="4" t="s">
        <v>573</v>
      </c>
      <c r="C25" s="5" t="n">
        <v>1182</v>
      </c>
      <c r="D25" s="5" t="n">
        <v>26</v>
      </c>
    </row>
    <row r="26" spans="1:7">
      <c r="A26" s="4" t="s">
        <v>575</v>
      </c>
    </row>
    <row r="27" spans="1:7">
      <c r="A27" s="3" t="s">
        <v>571</v>
      </c>
    </row>
    <row r="28" spans="1:7">
      <c r="A28" s="4" t="s">
        <v>76</v>
      </c>
      <c r="B28" s="5" t="n">
        <v>16845</v>
      </c>
      <c r="C28" s="5" t="n">
        <v>19858</v>
      </c>
      <c r="D28" s="5" t="n">
        <v>32645</v>
      </c>
      <c r="E28" s="5" t="n">
        <v>37121</v>
      </c>
    </row>
    <row r="29" spans="1:7">
      <c r="A29" s="4" t="s">
        <v>82</v>
      </c>
      <c r="B29" s="5" t="n">
        <v>7520</v>
      </c>
      <c r="C29" s="5" t="n">
        <v>9145</v>
      </c>
      <c r="D29" s="5" t="n">
        <v>14272</v>
      </c>
      <c r="E29" s="5" t="n">
        <v>16924</v>
      </c>
    </row>
    <row r="30" spans="1:7">
      <c r="A30" s="4" t="s">
        <v>86</v>
      </c>
      <c r="B30" s="5" t="n">
        <v>-500</v>
      </c>
      <c r="C30" s="5" t="n">
        <v>1848</v>
      </c>
      <c r="D30" s="5" t="n">
        <v>-1768</v>
      </c>
      <c r="E30" s="5" t="n">
        <v>374</v>
      </c>
    </row>
    <row r="31" spans="1:7">
      <c r="A31" s="4" t="s">
        <v>128</v>
      </c>
      <c r="B31" s="5" t="n">
        <v>447</v>
      </c>
      <c r="C31" s="5" t="n">
        <v>451</v>
      </c>
      <c r="D31" s="5" t="n">
        <v>912</v>
      </c>
      <c r="E31" s="5" t="n">
        <v>900</v>
      </c>
    </row>
    <row r="32" spans="1:7">
      <c r="A32" s="4" t="s">
        <v>85</v>
      </c>
      <c r="B32" s="5" t="n">
        <v>0</v>
      </c>
      <c r="C32" s="5" t="n">
        <v>0</v>
      </c>
      <c r="D32" s="5" t="n">
        <v>0</v>
      </c>
      <c r="E32" s="5" t="n">
        <v>0</v>
      </c>
    </row>
    <row r="33" spans="1:7">
      <c r="A33" s="4" t="s">
        <v>573</v>
      </c>
      <c r="B33" s="5" t="n">
        <v>9</v>
      </c>
      <c r="E33" s="5" t="n">
        <v>647</v>
      </c>
    </row>
    <row r="34" spans="1:7">
      <c r="A34" s="4" t="s">
        <v>84</v>
      </c>
      <c r="B34" s="5" t="n">
        <v>0</v>
      </c>
      <c r="C34" s="5" t="n">
        <v>0</v>
      </c>
      <c r="D34" s="5" t="n">
        <v>0</v>
      </c>
      <c r="E34" s="5" t="n">
        <v>0</v>
      </c>
    </row>
    <row r="35" spans="1:7">
      <c r="A35" s="4" t="s">
        <v>142</v>
      </c>
      <c r="B35" s="5" t="n">
        <v>105</v>
      </c>
      <c r="C35" s="5" t="n">
        <v>204</v>
      </c>
      <c r="D35" s="5" t="n">
        <v>251</v>
      </c>
      <c r="E35" s="5" t="n">
        <v>333</v>
      </c>
    </row>
    <row r="36" spans="1:7">
      <c r="A36" s="4" t="s">
        <v>24</v>
      </c>
      <c r="B36" s="5" t="n">
        <v>40207</v>
      </c>
      <c r="D36" s="5" t="n">
        <v>40207</v>
      </c>
      <c r="G36" s="5" t="n">
        <v>62527</v>
      </c>
    </row>
    <row r="37" spans="1:7">
      <c r="A37" s="4" t="s">
        <v>576</v>
      </c>
    </row>
    <row r="38" spans="1:7">
      <c r="A38" s="3" t="s">
        <v>571</v>
      </c>
    </row>
    <row r="39" spans="1:7">
      <c r="A39" s="4" t="s">
        <v>76</v>
      </c>
      <c r="B39" s="5" t="n">
        <v>116280</v>
      </c>
      <c r="C39" s="5" t="n">
        <v>118834</v>
      </c>
      <c r="D39" s="5" t="n">
        <v>236743</v>
      </c>
      <c r="E39" s="5" t="n">
        <v>240565</v>
      </c>
    </row>
    <row r="40" spans="1:7">
      <c r="A40" s="4" t="s">
        <v>82</v>
      </c>
      <c r="B40" s="5" t="n">
        <v>27379</v>
      </c>
      <c r="C40" s="5" t="n">
        <v>31365</v>
      </c>
      <c r="D40" s="5" t="n">
        <v>58491</v>
      </c>
      <c r="E40" s="5" t="n">
        <v>61279</v>
      </c>
    </row>
    <row r="41" spans="1:7">
      <c r="A41" s="4" t="s">
        <v>86</v>
      </c>
      <c r="B41" s="5" t="n">
        <v>-8025</v>
      </c>
      <c r="C41" s="5" t="n">
        <v>-8704</v>
      </c>
      <c r="D41" s="5" t="n">
        <v>-12133</v>
      </c>
      <c r="E41" s="5" t="n">
        <v>-17956</v>
      </c>
    </row>
    <row r="42" spans="1:7">
      <c r="A42" s="4" t="s">
        <v>128</v>
      </c>
      <c r="B42" s="5" t="n">
        <v>1310</v>
      </c>
      <c r="C42" s="5" t="n">
        <v>1434</v>
      </c>
      <c r="D42" s="5" t="n">
        <v>2716</v>
      </c>
      <c r="E42" s="5" t="n">
        <v>3076</v>
      </c>
    </row>
    <row r="43" spans="1:7">
      <c r="A43" s="4" t="s">
        <v>85</v>
      </c>
      <c r="B43" s="5" t="n">
        <v>1075</v>
      </c>
      <c r="C43" s="5" t="n">
        <v>1591</v>
      </c>
      <c r="D43" s="5" t="n">
        <v>2153</v>
      </c>
      <c r="E43" s="5" t="n">
        <v>3313</v>
      </c>
    </row>
    <row r="44" spans="1:7">
      <c r="A44" s="4" t="s">
        <v>573</v>
      </c>
      <c r="B44" s="5" t="n">
        <v>75</v>
      </c>
      <c r="E44" s="5" t="n">
        <v>1975</v>
      </c>
    </row>
    <row r="45" spans="1:7">
      <c r="A45" s="4" t="s">
        <v>84</v>
      </c>
      <c r="B45" s="5" t="n">
        <v>1586</v>
      </c>
      <c r="C45" s="5" t="n">
        <v>1426</v>
      </c>
      <c r="D45" s="5" t="n">
        <v>1586</v>
      </c>
      <c r="E45" s="5" t="n">
        <v>1426</v>
      </c>
    </row>
    <row r="46" spans="1:7">
      <c r="A46" s="4" t="s">
        <v>142</v>
      </c>
      <c r="B46" s="5" t="n">
        <v>165</v>
      </c>
      <c r="C46" s="5" t="n">
        <v>971</v>
      </c>
      <c r="D46" s="5" t="n">
        <v>328</v>
      </c>
      <c r="E46" s="5" t="n">
        <v>1347</v>
      </c>
    </row>
    <row r="47" spans="1:7">
      <c r="A47" s="4" t="s">
        <v>24</v>
      </c>
      <c r="B47" s="5" t="n">
        <v>209789</v>
      </c>
      <c r="D47" s="5" t="n">
        <v>209789</v>
      </c>
      <c r="G47" s="5" t="n">
        <v>261777</v>
      </c>
    </row>
    <row r="48" spans="1:7">
      <c r="A48" s="4" t="s">
        <v>577</v>
      </c>
    </row>
    <row r="49" spans="1:7">
      <c r="A49" s="3" t="s">
        <v>571</v>
      </c>
    </row>
    <row r="50" spans="1:7">
      <c r="A50" s="4" t="s">
        <v>76</v>
      </c>
      <c r="B50" s="5" t="n">
        <v>15991</v>
      </c>
      <c r="C50" s="5" t="n">
        <v>17390</v>
      </c>
      <c r="D50" s="5" t="n">
        <v>31743</v>
      </c>
      <c r="E50" s="5" t="n">
        <v>33015</v>
      </c>
    </row>
    <row r="51" spans="1:7">
      <c r="A51" s="4" t="s">
        <v>82</v>
      </c>
      <c r="B51" s="5" t="n">
        <v>6442</v>
      </c>
      <c r="C51" s="5" t="n">
        <v>6937</v>
      </c>
      <c r="D51" s="5" t="n">
        <v>13024</v>
      </c>
      <c r="E51" s="5" t="n">
        <v>13019</v>
      </c>
    </row>
    <row r="52" spans="1:7">
      <c r="A52" s="4" t="s">
        <v>86</v>
      </c>
      <c r="B52" s="5" t="n">
        <v>-694</v>
      </c>
      <c r="C52" s="5" t="n">
        <v>-361</v>
      </c>
      <c r="D52" s="5" t="n">
        <v>-1092</v>
      </c>
      <c r="E52" s="5" t="n">
        <v>-4102</v>
      </c>
    </row>
    <row r="53" spans="1:7">
      <c r="A53" s="4" t="s">
        <v>128</v>
      </c>
      <c r="B53" s="5" t="n">
        <v>140</v>
      </c>
      <c r="C53" s="5" t="n">
        <v>175</v>
      </c>
      <c r="D53" s="5" t="n">
        <v>287</v>
      </c>
      <c r="E53" s="5" t="n">
        <v>339</v>
      </c>
    </row>
    <row r="54" spans="1:7">
      <c r="A54" s="4" t="s">
        <v>85</v>
      </c>
      <c r="B54" s="5" t="n">
        <v>0</v>
      </c>
      <c r="C54" s="5" t="n">
        <v>125</v>
      </c>
      <c r="D54" s="5" t="n">
        <v>0</v>
      </c>
      <c r="E54" s="5" t="n">
        <v>238</v>
      </c>
    </row>
    <row r="55" spans="1:7">
      <c r="A55" s="4" t="s">
        <v>573</v>
      </c>
      <c r="B55" s="5" t="n">
        <v>101</v>
      </c>
      <c r="E55" s="5" t="n">
        <v>640</v>
      </c>
    </row>
    <row r="56" spans="1:7">
      <c r="A56" s="4" t="s">
        <v>84</v>
      </c>
      <c r="B56" s="5" t="n">
        <v>0</v>
      </c>
      <c r="C56" s="5" t="n">
        <v>0</v>
      </c>
      <c r="D56" s="5" t="n">
        <v>0</v>
      </c>
      <c r="E56" s="5" t="n">
        <v>0</v>
      </c>
    </row>
    <row r="57" spans="1:7">
      <c r="A57" s="4" t="s">
        <v>142</v>
      </c>
      <c r="B57" s="5" t="n">
        <v>49</v>
      </c>
      <c r="C57" s="5" t="n">
        <v>120</v>
      </c>
      <c r="D57" s="5" t="n">
        <v>105</v>
      </c>
      <c r="E57" s="5" t="n">
        <v>373</v>
      </c>
    </row>
    <row r="58" spans="1:7">
      <c r="A58" s="4" t="s">
        <v>24</v>
      </c>
      <c r="B58" s="5" t="n">
        <v>35691</v>
      </c>
      <c r="D58" s="5" t="n">
        <v>35691</v>
      </c>
      <c r="G58" s="5" t="n">
        <v>43112</v>
      </c>
    </row>
    <row r="59" spans="1:7">
      <c r="A59" s="4" t="s">
        <v>578</v>
      </c>
    </row>
    <row r="60" spans="1:7">
      <c r="A60" s="3" t="s">
        <v>571</v>
      </c>
    </row>
    <row r="61" spans="1:7">
      <c r="A61" s="4" t="s">
        <v>76</v>
      </c>
      <c r="B61" s="5" t="n">
        <v>9542</v>
      </c>
      <c r="C61" s="5" t="n">
        <v>8383</v>
      </c>
      <c r="D61" s="5" t="n">
        <v>20021</v>
      </c>
      <c r="E61" s="5" t="n">
        <v>14509</v>
      </c>
    </row>
    <row r="62" spans="1:7">
      <c r="A62" s="4" t="s">
        <v>82</v>
      </c>
      <c r="B62" s="5" t="n">
        <v>2024</v>
      </c>
      <c r="C62" s="5" t="n">
        <v>1875</v>
      </c>
      <c r="D62" s="5" t="n">
        <v>3873</v>
      </c>
      <c r="E62" s="5" t="n">
        <v>3087</v>
      </c>
    </row>
    <row r="63" spans="1:7">
      <c r="A63" s="4" t="s">
        <v>86</v>
      </c>
      <c r="B63" s="5" t="n">
        <v>-205</v>
      </c>
      <c r="C63" s="5" t="n">
        <v>-1682</v>
      </c>
      <c r="D63" s="5" t="n">
        <v>-945</v>
      </c>
      <c r="E63" s="5" t="n">
        <v>-2008</v>
      </c>
    </row>
    <row r="64" spans="1:7">
      <c r="A64" s="4" t="s">
        <v>128</v>
      </c>
      <c r="B64" s="5" t="n">
        <v>86</v>
      </c>
      <c r="C64" s="5" t="n">
        <v>107</v>
      </c>
      <c r="D64" s="5" t="n">
        <v>196</v>
      </c>
      <c r="E64" s="5" t="n">
        <v>184</v>
      </c>
    </row>
    <row r="65" spans="1:7">
      <c r="A65" s="4" t="s">
        <v>85</v>
      </c>
      <c r="B65" s="5" t="n">
        <v>0</v>
      </c>
      <c r="C65" s="5" t="n">
        <v>0</v>
      </c>
      <c r="D65" s="5" t="n">
        <v>0</v>
      </c>
      <c r="E65" s="5" t="n">
        <v>0</v>
      </c>
    </row>
    <row r="66" spans="1:7">
      <c r="A66" s="4" t="s">
        <v>573</v>
      </c>
      <c r="B66" s="5" t="n">
        <v>0</v>
      </c>
      <c r="E66" s="5" t="n">
        <v>1207</v>
      </c>
    </row>
    <row r="67" spans="1:7">
      <c r="A67" s="4" t="s">
        <v>84</v>
      </c>
      <c r="B67" s="5" t="n">
        <v>0</v>
      </c>
      <c r="C67" s="5" t="n">
        <v>0</v>
      </c>
      <c r="D67" s="5" t="n">
        <v>0</v>
      </c>
      <c r="E67" s="5" t="n">
        <v>0</v>
      </c>
    </row>
    <row r="68" spans="1:7">
      <c r="A68" s="4" t="s">
        <v>142</v>
      </c>
      <c r="B68" s="5" t="n">
        <v>63</v>
      </c>
      <c r="C68" s="7" t="n">
        <v>258</v>
      </c>
      <c r="D68" s="5" t="n">
        <v>85</v>
      </c>
      <c r="E68" s="7" t="n">
        <v>274</v>
      </c>
    </row>
    <row r="69" spans="1:7">
      <c r="A69" s="4" t="s">
        <v>24</v>
      </c>
      <c r="B69" s="7" t="n">
        <v>12077</v>
      </c>
      <c r="D69" s="7" t="n">
        <v>12077</v>
      </c>
      <c r="G69" s="7" t="n">
        <v>154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3</v>
      </c>
      <c r="D1" s="2" t="s">
        <v>1</v>
      </c>
    </row>
    <row r="2" spans="1:5">
      <c r="B2" s="2" t="s">
        <v>2</v>
      </c>
      <c r="C2" s="2" t="s">
        <v>74</v>
      </c>
      <c r="D2" s="2" t="s">
        <v>2</v>
      </c>
      <c r="E2" s="2" t="s">
        <v>74</v>
      </c>
    </row>
    <row r="3" spans="1:5">
      <c r="A3" s="3" t="s">
        <v>580</v>
      </c>
    </row>
    <row r="4" spans="1:5">
      <c r="A4" s="4" t="s">
        <v>581</v>
      </c>
      <c r="D4" s="7" t="n">
        <v>2756</v>
      </c>
    </row>
    <row r="5" spans="1:5">
      <c r="A5" s="4" t="s">
        <v>573</v>
      </c>
      <c r="B5" s="7" t="n">
        <v>185</v>
      </c>
      <c r="C5" s="7" t="n">
        <v>147</v>
      </c>
      <c r="D5" s="5" t="n">
        <v>383</v>
      </c>
      <c r="E5" s="7" t="n">
        <v>4469</v>
      </c>
    </row>
    <row r="6" spans="1:5">
      <c r="A6" s="4" t="s">
        <v>582</v>
      </c>
      <c r="D6" s="5" t="n">
        <v>-1543</v>
      </c>
    </row>
    <row r="7" spans="1:5">
      <c r="A7" s="4" t="s">
        <v>583</v>
      </c>
      <c r="B7" s="5" t="n">
        <v>1597</v>
      </c>
      <c r="D7" s="5" t="n">
        <v>1597</v>
      </c>
    </row>
    <row r="8" spans="1:5">
      <c r="A8" s="4" t="s">
        <v>584</v>
      </c>
    </row>
    <row r="9" spans="1:5">
      <c r="A9" s="3" t="s">
        <v>580</v>
      </c>
    </row>
    <row r="10" spans="1:5">
      <c r="A10" s="4" t="s">
        <v>581</v>
      </c>
      <c r="D10" s="5" t="n">
        <v>2652</v>
      </c>
    </row>
    <row r="11" spans="1:5">
      <c r="A11" s="4" t="s">
        <v>573</v>
      </c>
      <c r="D11" s="5" t="n">
        <v>394</v>
      </c>
    </row>
    <row r="12" spans="1:5">
      <c r="A12" s="4" t="s">
        <v>582</v>
      </c>
      <c r="D12" s="5" t="n">
        <v>-1460</v>
      </c>
    </row>
    <row r="13" spans="1:5">
      <c r="A13" s="4" t="s">
        <v>583</v>
      </c>
      <c r="B13" s="5" t="n">
        <v>1586</v>
      </c>
      <c r="D13" s="5" t="n">
        <v>1586</v>
      </c>
    </row>
    <row r="14" spans="1:5">
      <c r="A14" s="4" t="s">
        <v>585</v>
      </c>
    </row>
    <row r="15" spans="1:5">
      <c r="A15" s="3" t="s">
        <v>580</v>
      </c>
    </row>
    <row r="16" spans="1:5">
      <c r="A16" s="4" t="s">
        <v>581</v>
      </c>
      <c r="D16" s="5" t="n">
        <v>104</v>
      </c>
    </row>
    <row r="17" spans="1:5">
      <c r="A17" s="4" t="s">
        <v>573</v>
      </c>
      <c r="D17" s="5" t="n">
        <v>-11</v>
      </c>
    </row>
    <row r="18" spans="1:5">
      <c r="A18" s="4" t="s">
        <v>582</v>
      </c>
      <c r="D18" s="5" t="n">
        <v>-82</v>
      </c>
    </row>
    <row r="19" spans="1:5">
      <c r="A19" s="4" t="s">
        <v>583</v>
      </c>
      <c r="B19" s="7" t="n">
        <v>11</v>
      </c>
      <c r="D19" s="7" t="n">
        <v>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3</v>
      </c>
      <c r="D1" s="2" t="s">
        <v>1</v>
      </c>
    </row>
    <row r="2" spans="1:5">
      <c r="B2" s="2" t="s">
        <v>2</v>
      </c>
      <c r="C2" s="2" t="s">
        <v>74</v>
      </c>
      <c r="D2" s="2" t="s">
        <v>2</v>
      </c>
      <c r="E2" s="2" t="s">
        <v>74</v>
      </c>
    </row>
    <row r="3" spans="1:5">
      <c r="A3" s="3" t="s">
        <v>587</v>
      </c>
    </row>
    <row r="4" spans="1:5">
      <c r="A4" s="4" t="s">
        <v>573</v>
      </c>
      <c r="B4" s="7" t="n">
        <v>185</v>
      </c>
      <c r="C4" s="7" t="n">
        <v>147</v>
      </c>
      <c r="D4" s="7" t="n">
        <v>383</v>
      </c>
      <c r="E4" s="7" t="n">
        <v>4469</v>
      </c>
    </row>
    <row r="5" spans="1:5">
      <c r="A5" s="4" t="s">
        <v>584</v>
      </c>
    </row>
    <row r="6" spans="1:5">
      <c r="A6" s="3" t="s">
        <v>587</v>
      </c>
    </row>
    <row r="7" spans="1:5">
      <c r="A7" s="4" t="s">
        <v>573</v>
      </c>
      <c r="D7" s="5" t="n">
        <v>394</v>
      </c>
    </row>
    <row r="8" spans="1:5">
      <c r="A8" s="4" t="s">
        <v>585</v>
      </c>
    </row>
    <row r="9" spans="1:5">
      <c r="A9" s="3" t="s">
        <v>587</v>
      </c>
    </row>
    <row r="10" spans="1:5">
      <c r="A10" s="4" t="s">
        <v>573</v>
      </c>
      <c r="D10" s="5" t="n">
        <v>-11</v>
      </c>
    </row>
    <row r="11" spans="1:5">
      <c r="A11" s="4" t="s">
        <v>302</v>
      </c>
    </row>
    <row r="12" spans="1:5">
      <c r="A12" s="3" t="s">
        <v>587</v>
      </c>
    </row>
    <row r="13" spans="1:5">
      <c r="A13" s="4" t="s">
        <v>573</v>
      </c>
      <c r="C13" s="5" t="n">
        <v>-659</v>
      </c>
      <c r="D13" s="5" t="n">
        <v>9</v>
      </c>
    </row>
    <row r="14" spans="1:5">
      <c r="A14" s="4" t="s">
        <v>588</v>
      </c>
    </row>
    <row r="15" spans="1:5">
      <c r="A15" s="3" t="s">
        <v>587</v>
      </c>
    </row>
    <row r="16" spans="1:5">
      <c r="A16" s="4" t="s">
        <v>573</v>
      </c>
      <c r="D16" s="5" t="n">
        <v>9</v>
      </c>
    </row>
    <row r="17" spans="1:5">
      <c r="A17" s="4" t="s">
        <v>589</v>
      </c>
    </row>
    <row r="18" spans="1:5">
      <c r="A18" s="3" t="s">
        <v>587</v>
      </c>
    </row>
    <row r="19" spans="1:5">
      <c r="A19" s="4" t="s">
        <v>573</v>
      </c>
      <c r="D19" s="5" t="n">
        <v>0</v>
      </c>
    </row>
    <row r="20" spans="1:5">
      <c r="A20" s="4" t="s">
        <v>574</v>
      </c>
    </row>
    <row r="21" spans="1:5">
      <c r="A21" s="3" t="s">
        <v>587</v>
      </c>
    </row>
    <row r="22" spans="1:5">
      <c r="A22" s="4" t="s">
        <v>573</v>
      </c>
      <c r="C22" s="5" t="n">
        <v>697</v>
      </c>
      <c r="D22" s="5" t="n">
        <v>223</v>
      </c>
    </row>
    <row r="23" spans="1:5">
      <c r="A23" s="4" t="s">
        <v>590</v>
      </c>
    </row>
    <row r="24" spans="1:5">
      <c r="A24" s="3" t="s">
        <v>587</v>
      </c>
    </row>
    <row r="25" spans="1:5">
      <c r="A25" s="4" t="s">
        <v>573</v>
      </c>
      <c r="D25" s="5" t="n">
        <v>234</v>
      </c>
    </row>
    <row r="26" spans="1:5">
      <c r="A26" s="4" t="s">
        <v>591</v>
      </c>
    </row>
    <row r="27" spans="1:5">
      <c r="A27" s="3" t="s">
        <v>587</v>
      </c>
    </row>
    <row r="28" spans="1:5">
      <c r="A28" s="4" t="s">
        <v>573</v>
      </c>
      <c r="D28" s="5" t="n">
        <v>-11</v>
      </c>
    </row>
    <row r="29" spans="1:5">
      <c r="A29" s="4" t="s">
        <v>306</v>
      </c>
    </row>
    <row r="30" spans="1:5">
      <c r="A30" s="3" t="s">
        <v>587</v>
      </c>
    </row>
    <row r="31" spans="1:5">
      <c r="A31" s="4" t="s">
        <v>573</v>
      </c>
      <c r="C31" s="5" t="n">
        <v>-1073</v>
      </c>
      <c r="D31" s="5" t="n">
        <v>125</v>
      </c>
    </row>
    <row r="32" spans="1:5">
      <c r="A32" s="4" t="s">
        <v>592</v>
      </c>
    </row>
    <row r="33" spans="1:5">
      <c r="A33" s="3" t="s">
        <v>587</v>
      </c>
    </row>
    <row r="34" spans="1:5">
      <c r="A34" s="4" t="s">
        <v>573</v>
      </c>
      <c r="D34" s="5" t="n">
        <v>125</v>
      </c>
    </row>
    <row r="35" spans="1:5">
      <c r="A35" s="4" t="s">
        <v>593</v>
      </c>
    </row>
    <row r="36" spans="1:5">
      <c r="A36" s="3" t="s">
        <v>587</v>
      </c>
    </row>
    <row r="37" spans="1:5">
      <c r="A37" s="4" t="s">
        <v>573</v>
      </c>
      <c r="D37" s="5" t="n">
        <v>0</v>
      </c>
    </row>
    <row r="38" spans="1:5">
      <c r="A38" s="4" t="s">
        <v>307</v>
      </c>
    </row>
    <row r="39" spans="1:5">
      <c r="A39" s="3" t="s">
        <v>587</v>
      </c>
    </row>
    <row r="40" spans="1:5">
      <c r="A40" s="4" t="s">
        <v>573</v>
      </c>
      <c r="C40" s="7" t="n">
        <v>1182</v>
      </c>
      <c r="D40" s="5" t="n">
        <v>26</v>
      </c>
    </row>
    <row r="41" spans="1:5">
      <c r="A41" s="4" t="s">
        <v>594</v>
      </c>
    </row>
    <row r="42" spans="1:5">
      <c r="A42" s="3" t="s">
        <v>587</v>
      </c>
    </row>
    <row r="43" spans="1:5">
      <c r="A43" s="4" t="s">
        <v>573</v>
      </c>
      <c r="D43" s="5" t="n">
        <v>26</v>
      </c>
    </row>
    <row r="44" spans="1:5">
      <c r="A44" s="4" t="s">
        <v>595</v>
      </c>
    </row>
    <row r="45" spans="1:5">
      <c r="A45" s="3" t="s">
        <v>587</v>
      </c>
    </row>
    <row r="46" spans="1:5">
      <c r="A46" s="4" t="s">
        <v>573</v>
      </c>
      <c r="D46"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598</v>
      </c>
    </row>
    <row r="3" spans="1:2">
      <c r="A3" s="4" t="s">
        <v>599</v>
      </c>
      <c r="B3" s="7" t="n">
        <v>75</v>
      </c>
    </row>
    <row r="4" spans="1:2">
      <c r="A4" s="4" t="s">
        <v>600</v>
      </c>
      <c r="B4" s="5" t="n">
        <v>31</v>
      </c>
    </row>
    <row r="5" spans="1:2">
      <c r="A5" s="4" t="s">
        <v>601</v>
      </c>
      <c r="B5" s="11" t="n">
        <v>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3</v>
      </c>
      <c r="D1" s="2" t="s">
        <v>1</v>
      </c>
    </row>
    <row r="2" spans="1:5">
      <c r="B2" s="2" t="s">
        <v>2</v>
      </c>
      <c r="C2" s="2" t="s">
        <v>74</v>
      </c>
      <c r="D2" s="2" t="s">
        <v>2</v>
      </c>
      <c r="E2" s="2" t="s">
        <v>74</v>
      </c>
    </row>
    <row r="3" spans="1:5">
      <c r="A3" s="3" t="s">
        <v>598</v>
      </c>
    </row>
    <row r="4" spans="1:5">
      <c r="A4" s="4" t="s">
        <v>76</v>
      </c>
      <c r="B4" s="7" t="n">
        <v>16898</v>
      </c>
      <c r="C4" s="7" t="n">
        <v>29699</v>
      </c>
      <c r="D4" s="7" t="n">
        <v>45203</v>
      </c>
      <c r="E4" s="7" t="n">
        <v>60598</v>
      </c>
    </row>
    <row r="5" spans="1:5">
      <c r="A5" s="4" t="s">
        <v>80</v>
      </c>
      <c r="B5" s="5" t="n">
        <v>12564</v>
      </c>
      <c r="C5" s="5" t="n">
        <v>22528</v>
      </c>
      <c r="D5" s="5" t="n">
        <v>33290</v>
      </c>
      <c r="E5" s="5" t="n">
        <v>45811</v>
      </c>
    </row>
    <row r="6" spans="1:5">
      <c r="A6" s="4" t="s">
        <v>83</v>
      </c>
      <c r="B6" s="5" t="n">
        <v>3693</v>
      </c>
      <c r="C6" s="5" t="n">
        <v>5251</v>
      </c>
      <c r="D6" s="5" t="n">
        <v>8803</v>
      </c>
      <c r="E6" s="5" t="n">
        <v>10576</v>
      </c>
    </row>
    <row r="7" spans="1:5">
      <c r="A7" s="4" t="s">
        <v>84</v>
      </c>
      <c r="B7" s="5" t="n">
        <v>2975</v>
      </c>
      <c r="C7" s="5" t="n">
        <v>0</v>
      </c>
      <c r="D7" s="5" t="n">
        <v>2975</v>
      </c>
      <c r="E7" s="5" t="n">
        <v>0</v>
      </c>
    </row>
    <row r="8" spans="1:5">
      <c r="A8" s="4" t="s">
        <v>85</v>
      </c>
      <c r="B8" s="5" t="n">
        <v>262</v>
      </c>
      <c r="C8" s="5" t="n">
        <v>393</v>
      </c>
      <c r="D8" s="5" t="n">
        <v>657</v>
      </c>
      <c r="E8" s="5" t="n">
        <v>788</v>
      </c>
    </row>
    <row r="9" spans="1:5">
      <c r="A9" s="4" t="s">
        <v>86</v>
      </c>
      <c r="B9" s="5" t="n">
        <v>-2596</v>
      </c>
      <c r="C9" s="5" t="n">
        <v>1527</v>
      </c>
      <c r="D9" s="5" t="n">
        <v>-522</v>
      </c>
      <c r="E9" s="5" t="n">
        <v>3423</v>
      </c>
    </row>
    <row r="10" spans="1:5">
      <c r="A10" s="4" t="s">
        <v>603</v>
      </c>
      <c r="B10" s="5" t="n">
        <v>-6</v>
      </c>
      <c r="C10" s="5" t="n">
        <v>-7</v>
      </c>
      <c r="D10" s="5" t="n">
        <v>-4</v>
      </c>
      <c r="E10" s="5" t="n">
        <v>-7</v>
      </c>
    </row>
    <row r="11" spans="1:5">
      <c r="A11" s="4" t="s">
        <v>89</v>
      </c>
      <c r="B11" s="5" t="n">
        <v>-2590</v>
      </c>
      <c r="C11" s="5" t="n">
        <v>1534</v>
      </c>
      <c r="D11" s="5" t="n">
        <v>-518</v>
      </c>
      <c r="E11" s="5" t="n">
        <v>3430</v>
      </c>
    </row>
    <row r="12" spans="1:5">
      <c r="A12" s="4" t="s">
        <v>90</v>
      </c>
      <c r="B12" s="5" t="n">
        <v>-635</v>
      </c>
      <c r="C12" s="5" t="n">
        <v>486</v>
      </c>
      <c r="D12" s="5" t="n">
        <v>-115</v>
      </c>
      <c r="E12" s="5" t="n">
        <v>1214</v>
      </c>
    </row>
    <row r="13" spans="1:5">
      <c r="A13" s="4" t="s">
        <v>91</v>
      </c>
      <c r="B13" s="7" t="n">
        <v>-1955</v>
      </c>
      <c r="C13" s="7" t="n">
        <v>1048</v>
      </c>
      <c r="D13" s="7" t="n">
        <v>-403</v>
      </c>
      <c r="E13" s="7" t="n">
        <v>22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73</v>
      </c>
    </row>
    <row r="2" spans="1:2">
      <c r="A2" s="3" t="s">
        <v>24</v>
      </c>
    </row>
    <row r="3" spans="1:2">
      <c r="A3" s="4" t="s">
        <v>605</v>
      </c>
      <c r="B3" s="7" t="n">
        <v>15360</v>
      </c>
    </row>
    <row r="4" spans="1:2">
      <c r="A4" s="4" t="s">
        <v>27</v>
      </c>
      <c r="B4" s="5" t="n">
        <v>885</v>
      </c>
    </row>
    <row r="5" spans="1:2">
      <c r="A5" s="4" t="s">
        <v>28</v>
      </c>
      <c r="B5" s="5" t="n">
        <v>29662</v>
      </c>
    </row>
    <row r="6" spans="1:2">
      <c r="A6" s="4" t="s">
        <v>29</v>
      </c>
      <c r="B6" s="5" t="n">
        <v>1073</v>
      </c>
    </row>
    <row r="7" spans="1:2">
      <c r="A7" s="4" t="s">
        <v>30</v>
      </c>
      <c r="B7" s="5" t="n">
        <v>46980</v>
      </c>
    </row>
    <row r="8" spans="1:2">
      <c r="A8" s="4" t="s">
        <v>32</v>
      </c>
      <c r="B8" s="5" t="n">
        <v>1087</v>
      </c>
    </row>
    <row r="9" spans="1:2">
      <c r="A9" s="4" t="s">
        <v>33</v>
      </c>
      <c r="B9" s="5" t="n">
        <v>11035</v>
      </c>
    </row>
    <row r="10" spans="1:2">
      <c r="A10" s="4" t="s">
        <v>35</v>
      </c>
      <c r="B10" s="5" t="n">
        <v>156</v>
      </c>
    </row>
    <row r="11" spans="1:2">
      <c r="A11" s="4" t="s">
        <v>36</v>
      </c>
      <c r="B11" s="5" t="n">
        <v>12278</v>
      </c>
    </row>
    <row r="12" spans="1:2">
      <c r="A12" s="3" t="s">
        <v>38</v>
      </c>
    </row>
    <row r="13" spans="1:2">
      <c r="A13" s="4" t="s">
        <v>39</v>
      </c>
      <c r="B13" s="5" t="n">
        <v>15541</v>
      </c>
    </row>
    <row r="14" spans="1:2">
      <c r="A14" s="4" t="s">
        <v>40</v>
      </c>
      <c r="B14" s="5" t="n">
        <v>1436</v>
      </c>
    </row>
    <row r="15" spans="1:2">
      <c r="A15" s="4" t="s">
        <v>41</v>
      </c>
      <c r="B15" s="5" t="n">
        <v>293</v>
      </c>
    </row>
    <row r="16" spans="1:2">
      <c r="A16" s="4" t="s">
        <v>42</v>
      </c>
      <c r="B16" s="5" t="n">
        <v>2120</v>
      </c>
    </row>
    <row r="17" spans="1:2">
      <c r="A17" s="4" t="s">
        <v>44</v>
      </c>
      <c r="B17" s="5" t="n">
        <v>1207</v>
      </c>
    </row>
    <row r="18" spans="1:2">
      <c r="A18" s="4" t="s">
        <v>45</v>
      </c>
      <c r="B18" s="5" t="n">
        <v>20597</v>
      </c>
    </row>
    <row r="19" spans="1:2">
      <c r="A19" s="4" t="s">
        <v>330</v>
      </c>
      <c r="B19" s="5" t="n">
        <v>597</v>
      </c>
    </row>
    <row r="20" spans="1:2">
      <c r="A20" s="4" t="s">
        <v>49</v>
      </c>
      <c r="B20" s="7" t="n">
        <v>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94</v>
      </c>
      <c r="B4" s="7" t="n">
        <v>15573</v>
      </c>
      <c r="C4" s="7" t="n">
        <v>-21147</v>
      </c>
    </row>
    <row r="5" spans="1:3">
      <c r="A5" s="4" t="s">
        <v>126</v>
      </c>
      <c r="B5" s="5" t="n">
        <v>-403</v>
      </c>
      <c r="C5" s="5" t="n">
        <v>2216</v>
      </c>
    </row>
    <row r="6" spans="1:3">
      <c r="A6" s="4" t="s">
        <v>108</v>
      </c>
      <c r="B6" s="5" t="n">
        <v>-15064</v>
      </c>
      <c r="C6" s="5" t="n">
        <v>-23363</v>
      </c>
    </row>
    <row r="7" spans="1:3">
      <c r="A7" s="3" t="s">
        <v>127</v>
      </c>
    </row>
    <row r="8" spans="1:3">
      <c r="A8" s="4" t="s">
        <v>85</v>
      </c>
      <c r="B8" s="5" t="n">
        <v>2153</v>
      </c>
      <c r="C8" s="5" t="n">
        <v>3551</v>
      </c>
    </row>
    <row r="9" spans="1:3">
      <c r="A9" s="4" t="s">
        <v>128</v>
      </c>
      <c r="B9" s="5" t="n">
        <v>4111</v>
      </c>
      <c r="C9" s="5" t="n">
        <v>4499</v>
      </c>
    </row>
    <row r="10" spans="1:3">
      <c r="A10" s="4" t="s">
        <v>129</v>
      </c>
      <c r="B10" s="5" t="n">
        <v>74</v>
      </c>
      <c r="C10" s="5" t="n">
        <v>36</v>
      </c>
    </row>
    <row r="11" spans="1:3">
      <c r="A11" s="4" t="s">
        <v>130</v>
      </c>
      <c r="B11" s="5" t="n">
        <v>-8286</v>
      </c>
      <c r="C11" s="5" t="n">
        <v>-3056</v>
      </c>
    </row>
    <row r="12" spans="1:3">
      <c r="A12" s="4" t="s">
        <v>131</v>
      </c>
      <c r="B12" s="5" t="n">
        <v>1446</v>
      </c>
      <c r="C12" s="5" t="n">
        <v>3108</v>
      </c>
    </row>
    <row r="13" spans="1:3">
      <c r="A13" s="4" t="s">
        <v>84</v>
      </c>
      <c r="B13" s="5" t="n">
        <v>1586</v>
      </c>
      <c r="C13" s="5" t="n">
        <v>1426</v>
      </c>
    </row>
    <row r="14" spans="1:3">
      <c r="A14" s="4" t="s">
        <v>132</v>
      </c>
      <c r="B14" s="5" t="n">
        <v>1073</v>
      </c>
      <c r="C14" s="5" t="n">
        <v>262</v>
      </c>
    </row>
    <row r="15" spans="1:3">
      <c r="A15" s="4" t="s">
        <v>133</v>
      </c>
      <c r="B15" s="5" t="n">
        <v>291</v>
      </c>
      <c r="C15" s="5" t="n">
        <v>518</v>
      </c>
    </row>
    <row r="16" spans="1:3">
      <c r="A16" s="3" t="s">
        <v>134</v>
      </c>
    </row>
    <row r="17" spans="1:3">
      <c r="A17" s="4" t="s">
        <v>135</v>
      </c>
      <c r="B17" s="5" t="n">
        <v>-2865</v>
      </c>
      <c r="C17" s="5" t="n">
        <v>9011</v>
      </c>
    </row>
    <row r="18" spans="1:3">
      <c r="A18" s="4" t="s">
        <v>136</v>
      </c>
      <c r="B18" s="5" t="n">
        <v>4208</v>
      </c>
      <c r="C18" s="5" t="n">
        <v>-3248</v>
      </c>
    </row>
    <row r="19" spans="1:3">
      <c r="A19" s="4" t="s">
        <v>28</v>
      </c>
      <c r="B19" s="5" t="n">
        <v>-5789</v>
      </c>
      <c r="C19" s="5" t="n">
        <v>1561</v>
      </c>
    </row>
    <row r="20" spans="1:3">
      <c r="A20" s="4" t="s">
        <v>137</v>
      </c>
      <c r="B20" s="5" t="n">
        <v>4373</v>
      </c>
      <c r="C20" s="5" t="n">
        <v>-3083</v>
      </c>
    </row>
    <row r="21" spans="1:3">
      <c r="A21" s="4" t="s">
        <v>39</v>
      </c>
      <c r="B21" s="5" t="n">
        <v>-2529</v>
      </c>
      <c r="C21" s="5" t="n">
        <v>3050</v>
      </c>
    </row>
    <row r="22" spans="1:3">
      <c r="A22" s="4" t="s">
        <v>42</v>
      </c>
      <c r="B22" s="5" t="n">
        <v>-319</v>
      </c>
      <c r="C22" s="5" t="n">
        <v>-1970</v>
      </c>
    </row>
    <row r="23" spans="1:3">
      <c r="A23" s="4" t="s">
        <v>138</v>
      </c>
      <c r="B23" s="5" t="n">
        <v>5256</v>
      </c>
      <c r="C23" s="5" t="n">
        <v>-8240</v>
      </c>
    </row>
    <row r="24" spans="1:3">
      <c r="A24" s="4" t="s">
        <v>139</v>
      </c>
      <c r="B24" s="5" t="n">
        <v>-10281</v>
      </c>
      <c r="C24" s="5" t="n">
        <v>-15938</v>
      </c>
    </row>
    <row r="25" spans="1:3">
      <c r="A25" s="4" t="s">
        <v>140</v>
      </c>
      <c r="B25" s="5" t="n">
        <v>2509</v>
      </c>
      <c r="C25" s="5" t="n">
        <v>314</v>
      </c>
    </row>
    <row r="26" spans="1:3">
      <c r="A26" s="4" t="s">
        <v>139</v>
      </c>
      <c r="B26" s="5" t="n">
        <v>-7772</v>
      </c>
      <c r="C26" s="5" t="n">
        <v>-15624</v>
      </c>
    </row>
    <row r="27" spans="1:3">
      <c r="A27" s="3" t="s">
        <v>141</v>
      </c>
    </row>
    <row r="28" spans="1:3">
      <c r="A28" s="4" t="s">
        <v>142</v>
      </c>
      <c r="B28" s="5" t="n">
        <v>-769</v>
      </c>
      <c r="C28" s="5" t="n">
        <v>-2327</v>
      </c>
    </row>
    <row r="29" spans="1:3">
      <c r="A29" s="4" t="s">
        <v>143</v>
      </c>
      <c r="B29" s="5" t="n">
        <v>127</v>
      </c>
      <c r="C29" s="5" t="n">
        <v>61</v>
      </c>
    </row>
    <row r="30" spans="1:3">
      <c r="A30" s="4" t="s">
        <v>144</v>
      </c>
      <c r="B30" s="5" t="n">
        <v>-642</v>
      </c>
      <c r="C30" s="5" t="n">
        <v>-2266</v>
      </c>
    </row>
    <row r="31" spans="1:3">
      <c r="A31" s="4" t="s">
        <v>145</v>
      </c>
      <c r="B31" s="5" t="n">
        <v>63014</v>
      </c>
      <c r="C31" s="5" t="n">
        <v>-353</v>
      </c>
    </row>
    <row r="32" spans="1:3">
      <c r="A32" s="4" t="s">
        <v>146</v>
      </c>
      <c r="B32" s="5" t="n">
        <v>62372</v>
      </c>
      <c r="C32" s="5" t="n">
        <v>-2619</v>
      </c>
    </row>
    <row r="33" spans="1:3">
      <c r="A33" s="3" t="s">
        <v>147</v>
      </c>
    </row>
    <row r="34" spans="1:3">
      <c r="A34" s="4" t="s">
        <v>148</v>
      </c>
      <c r="B34" s="5" t="n">
        <v>-48623</v>
      </c>
      <c r="C34" s="5" t="n">
        <v>34576</v>
      </c>
    </row>
    <row r="35" spans="1:3">
      <c r="A35" s="4" t="s">
        <v>149</v>
      </c>
      <c r="B35" s="5" t="n">
        <v>-7029</v>
      </c>
      <c r="C35" s="5" t="n">
        <v>4950</v>
      </c>
    </row>
    <row r="36" spans="1:3">
      <c r="A36" s="4" t="s">
        <v>150</v>
      </c>
      <c r="B36" s="5" t="n">
        <v>-3129</v>
      </c>
      <c r="C36" s="5" t="n">
        <v>-632</v>
      </c>
    </row>
    <row r="37" spans="1:3">
      <c r="A37" s="4" t="s">
        <v>151</v>
      </c>
      <c r="B37" s="5" t="n">
        <v>-112</v>
      </c>
      <c r="C37" s="5" t="n">
        <v>-393</v>
      </c>
    </row>
    <row r="38" spans="1:3">
      <c r="A38" s="4" t="s">
        <v>152</v>
      </c>
      <c r="B38" s="5" t="n">
        <v>0</v>
      </c>
      <c r="C38" s="5" t="n">
        <v>-3611</v>
      </c>
    </row>
    <row r="39" spans="1:3">
      <c r="A39" s="4" t="s">
        <v>153</v>
      </c>
      <c r="B39" s="5" t="n">
        <v>-5652</v>
      </c>
      <c r="C39" s="5" t="n">
        <v>-1086</v>
      </c>
    </row>
    <row r="40" spans="1:3">
      <c r="A40" s="4" t="s">
        <v>154</v>
      </c>
      <c r="B40" s="5" t="n">
        <v>-64545</v>
      </c>
      <c r="C40" s="5" t="n">
        <v>33804</v>
      </c>
    </row>
    <row r="41" spans="1:3">
      <c r="A41" s="4" t="s">
        <v>155</v>
      </c>
      <c r="B41" s="5" t="n">
        <v>-2130</v>
      </c>
      <c r="C41" s="5" t="n">
        <v>0</v>
      </c>
    </row>
    <row r="42" spans="1:3">
      <c r="A42" s="4" t="s">
        <v>156</v>
      </c>
      <c r="B42" s="5" t="n">
        <v>-66675</v>
      </c>
      <c r="C42" s="5" t="n">
        <v>33804</v>
      </c>
    </row>
    <row r="43" spans="1:3">
      <c r="A43" s="4" t="s">
        <v>157</v>
      </c>
      <c r="B43" s="5" t="n">
        <v>-1582</v>
      </c>
      <c r="C43" s="5" t="n">
        <v>654</v>
      </c>
    </row>
    <row r="44" spans="1:3">
      <c r="A44" s="4" t="s">
        <v>158</v>
      </c>
      <c r="B44" s="5" t="n">
        <v>-13657</v>
      </c>
      <c r="C44" s="5" t="n">
        <v>16215</v>
      </c>
    </row>
    <row r="45" spans="1:3">
      <c r="A45" s="4" t="s">
        <v>159</v>
      </c>
      <c r="B45" s="5" t="n">
        <v>35600</v>
      </c>
    </row>
    <row r="46" spans="1:3">
      <c r="A46" s="4" t="s">
        <v>160</v>
      </c>
      <c r="B46" s="5" t="n">
        <v>21943</v>
      </c>
    </row>
    <row r="47" spans="1:3">
      <c r="A47" s="3" t="s">
        <v>161</v>
      </c>
    </row>
    <row r="48" spans="1:3">
      <c r="A48" s="4" t="s">
        <v>162</v>
      </c>
      <c r="B48" s="5" t="n">
        <v>5264</v>
      </c>
      <c r="C48" s="5" t="n">
        <v>2375</v>
      </c>
    </row>
    <row r="49" spans="1:3">
      <c r="A49" s="4" t="s">
        <v>163</v>
      </c>
      <c r="B49" s="5" t="n">
        <v>973</v>
      </c>
      <c r="C49" s="5" t="n">
        <v>224</v>
      </c>
    </row>
    <row r="50" spans="1:3">
      <c r="A50" s="3" t="s">
        <v>164</v>
      </c>
    </row>
    <row r="51" spans="1:3">
      <c r="A51" s="4" t="s">
        <v>165</v>
      </c>
      <c r="B51" s="7" t="n">
        <v>39</v>
      </c>
      <c r="C51" s="7"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28:56Z</dcterms:created>
  <dcterms:modified xmlns:dcterms="http://purl.org/dc/terms/" xmlns:xsi="http://www.w3.org/2001/XMLSchema-instance" xsi:type="dcterms:W3CDTF">2018-11-19T16:28:56Z</dcterms:modified>
</cp:coreProperties>
</file>